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Liquidity and Financial Conditi" sheetId="8" state="visible" r:id="rId8"/>
    <sheet xmlns:r="http://schemas.openxmlformats.org/officeDocument/2006/relationships" name="Loss per Share" sheetId="9" state="visible" r:id="rId9"/>
    <sheet xmlns:r="http://schemas.openxmlformats.org/officeDocument/2006/relationships" name="Accounts Receivable and Income "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Debentures" sheetId="13" state="visible" r:id="rId13"/>
    <sheet xmlns:r="http://schemas.openxmlformats.org/officeDocument/2006/relationships" name="Related Party Transactions" sheetId="14" state="visible" r:id="rId14"/>
    <sheet xmlns:r="http://schemas.openxmlformats.org/officeDocument/2006/relationships" name="Finance and Operating Lease Obl" sheetId="15" state="visible" r:id="rId15"/>
    <sheet xmlns:r="http://schemas.openxmlformats.org/officeDocument/2006/relationships" name="Derivative Financial Instrument" sheetId="16" state="visible" r:id="rId16"/>
    <sheet xmlns:r="http://schemas.openxmlformats.org/officeDocument/2006/relationships" name="Stockholders' Deficit" sheetId="17" state="visible" r:id="rId17"/>
    <sheet xmlns:r="http://schemas.openxmlformats.org/officeDocument/2006/relationships" name="Supplemental Disclosure of Cash" sheetId="18" state="visible" r:id="rId18"/>
    <sheet xmlns:r="http://schemas.openxmlformats.org/officeDocument/2006/relationships" name="Commitments and Contingencies" sheetId="19" state="visible" r:id="rId19"/>
    <sheet xmlns:r="http://schemas.openxmlformats.org/officeDocument/2006/relationships" name="Discontinued Operations" sheetId="20" state="visible" r:id="rId20"/>
    <sheet xmlns:r="http://schemas.openxmlformats.org/officeDocument/2006/relationships" name="Recent Accounting Pronouncement" sheetId="21" state="visible" r:id="rId21"/>
    <sheet xmlns:r="http://schemas.openxmlformats.org/officeDocument/2006/relationships" name="Subsequent Events" sheetId="22" state="visible" r:id="rId22"/>
    <sheet xmlns:r="http://schemas.openxmlformats.org/officeDocument/2006/relationships" name="Organization and Summary of S_2" sheetId="23" state="visible" r:id="rId23"/>
    <sheet xmlns:r="http://schemas.openxmlformats.org/officeDocument/2006/relationships" name="Loss per Share (Tables)" sheetId="24" state="visible" r:id="rId24"/>
    <sheet xmlns:r="http://schemas.openxmlformats.org/officeDocument/2006/relationships" name="Accounts Receivable and Incom_2" sheetId="25" state="visible" r:id="rId25"/>
    <sheet xmlns:r="http://schemas.openxmlformats.org/officeDocument/2006/relationships" name="Accrued Expenses (Tables)" sheetId="26" state="visible" r:id="rId26"/>
    <sheet xmlns:r="http://schemas.openxmlformats.org/officeDocument/2006/relationships" name="Notes Payable (Tables)" sheetId="27" state="visible" r:id="rId27"/>
    <sheet xmlns:r="http://schemas.openxmlformats.org/officeDocument/2006/relationships" name="Debentures (Tables)" sheetId="28" state="visible" r:id="rId28"/>
    <sheet xmlns:r="http://schemas.openxmlformats.org/officeDocument/2006/relationships" name="Finance and Operating Lease O_2" sheetId="29" state="visible" r:id="rId29"/>
    <sheet xmlns:r="http://schemas.openxmlformats.org/officeDocument/2006/relationships" name="Derivative Financial Instrume_2" sheetId="30" state="visible" r:id="rId30"/>
    <sheet xmlns:r="http://schemas.openxmlformats.org/officeDocument/2006/relationships" name="Stockholders' Deficit (Tables)" sheetId="31" state="visible" r:id="rId31"/>
    <sheet xmlns:r="http://schemas.openxmlformats.org/officeDocument/2006/relationships" name="Supplemental Disclosure of Ca_2" sheetId="32" state="visible" r:id="rId32"/>
    <sheet xmlns:r="http://schemas.openxmlformats.org/officeDocument/2006/relationships" name="Discontinued Operations (Tables" sheetId="33" state="visible" r:id="rId33"/>
    <sheet xmlns:r="http://schemas.openxmlformats.org/officeDocument/2006/relationships" name="Subsequent Events (Tables)" sheetId="34" state="visible" r:id="rId34"/>
    <sheet xmlns:r="http://schemas.openxmlformats.org/officeDocument/2006/relationships" name="Organization and Summary of S_3" sheetId="35" state="visible" r:id="rId35"/>
    <sheet xmlns:r="http://schemas.openxmlformats.org/officeDocument/2006/relationships" name="Liquidity and Financial Condi_2" sheetId="36" state="visible" r:id="rId36"/>
    <sheet xmlns:r="http://schemas.openxmlformats.org/officeDocument/2006/relationships" name="Loss Per Share (Details Narrati" sheetId="37" state="visible" r:id="rId37"/>
    <sheet xmlns:r="http://schemas.openxmlformats.org/officeDocument/2006/relationships" name="Loss Per Share - Schedule of Ea" sheetId="38" state="visible" r:id="rId38"/>
    <sheet xmlns:r="http://schemas.openxmlformats.org/officeDocument/2006/relationships" name="Loss Per Share Available to Com" sheetId="39" state="visible" r:id="rId39"/>
    <sheet xmlns:r="http://schemas.openxmlformats.org/officeDocument/2006/relationships" name="Accounts Receivable and Incom_3" sheetId="40" state="visible" r:id="rId40"/>
    <sheet xmlns:r="http://schemas.openxmlformats.org/officeDocument/2006/relationships" name="Accounts Receivable and Incom_4" sheetId="41" state="visible" r:id="rId41"/>
    <sheet xmlns:r="http://schemas.openxmlformats.org/officeDocument/2006/relationships" name="Accrued Expenses (Details Narra" sheetId="42" state="visible" r:id="rId42"/>
    <sheet xmlns:r="http://schemas.openxmlformats.org/officeDocument/2006/relationships" name="Accrued Expenses - Schedule of " sheetId="43" state="visible" r:id="rId43"/>
    <sheet xmlns:r="http://schemas.openxmlformats.org/officeDocument/2006/relationships" name="Notes Payable (Details Narrativ" sheetId="44" state="visible" r:id="rId44"/>
    <sheet xmlns:r="http://schemas.openxmlformats.org/officeDocument/2006/relationships" name="Notes Payable - Schedule of Not" sheetId="45" state="visible" r:id="rId45"/>
    <sheet xmlns:r="http://schemas.openxmlformats.org/officeDocument/2006/relationships" name="Notes Payable - Schedule of N_2" sheetId="46" state="visible" r:id="rId46"/>
    <sheet xmlns:r="http://schemas.openxmlformats.org/officeDocument/2006/relationships" name="Notes Payable - Schedule of N_3" sheetId="47" state="visible" r:id="rId47"/>
    <sheet xmlns:r="http://schemas.openxmlformats.org/officeDocument/2006/relationships" name="Debentures (Details Narrative)" sheetId="48" state="visible" r:id="rId48"/>
    <sheet xmlns:r="http://schemas.openxmlformats.org/officeDocument/2006/relationships" name="Debentures - Schedule of Debent" sheetId="49" state="visible" r:id="rId49"/>
    <sheet xmlns:r="http://schemas.openxmlformats.org/officeDocument/2006/relationships" name="Related Party Transactions (Det" sheetId="50" state="visible" r:id="rId50"/>
    <sheet xmlns:r="http://schemas.openxmlformats.org/officeDocument/2006/relationships" name="Finance and Operating Lease O_3" sheetId="51" state="visible" r:id="rId51"/>
    <sheet xmlns:r="http://schemas.openxmlformats.org/officeDocument/2006/relationships" name="Finance and Operating Lease O_4" sheetId="52" state="visible" r:id="rId52"/>
    <sheet xmlns:r="http://schemas.openxmlformats.org/officeDocument/2006/relationships" name="Finance and Operating Lease O_5" sheetId="53" state="visible" r:id="rId53"/>
    <sheet xmlns:r="http://schemas.openxmlformats.org/officeDocument/2006/relationships" name="Finance and Operating Lease O_6" sheetId="54" state="visible" r:id="rId54"/>
    <sheet xmlns:r="http://schemas.openxmlformats.org/officeDocument/2006/relationships" name="Finance and Operating Lease O_7"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Stockholders' Deficit (Details " sheetId="58" state="visible" r:id="rId58"/>
    <sheet xmlns:r="http://schemas.openxmlformats.org/officeDocument/2006/relationships" name="Stockholders' Deficit - Schedul" sheetId="59" state="visible" r:id="rId59"/>
    <sheet xmlns:r="http://schemas.openxmlformats.org/officeDocument/2006/relationships" name="Stockholders' Deficit - Sched_2" sheetId="60" state="visible" r:id="rId60"/>
    <sheet xmlns:r="http://schemas.openxmlformats.org/officeDocument/2006/relationships" name="Supplemental Disclosure of Ca_3" sheetId="61" state="visible" r:id="rId61"/>
    <sheet xmlns:r="http://schemas.openxmlformats.org/officeDocument/2006/relationships" name="Commitments and Contingencies (" sheetId="62" state="visible" r:id="rId62"/>
    <sheet xmlns:r="http://schemas.openxmlformats.org/officeDocument/2006/relationships" name="Discontinued Operations - Sched" sheetId="63" state="visible" r:id="rId63"/>
    <sheet xmlns:r="http://schemas.openxmlformats.org/officeDocument/2006/relationships" name="Discontinued Operations - Sch_2" sheetId="64" state="visible" r:id="rId64"/>
    <sheet xmlns:r="http://schemas.openxmlformats.org/officeDocument/2006/relationships" name="Subsequent Events (Details Narr" sheetId="65" state="visible" r:id="rId65"/>
    <sheet xmlns:r="http://schemas.openxmlformats.org/officeDocument/2006/relationships" name="Subsequent Events - Schedule of"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Jun. 02, 2021</t>
        </is>
      </c>
    </row>
    <row r="3">
      <c r="A3" s="3" t="inlineStr">
        <is>
          <t>Cover [Abstract]</t>
        </is>
      </c>
    </row>
    <row r="4">
      <c r="A4" s="4" t="inlineStr">
        <is>
          <t>Entity Registrant Name</t>
        </is>
      </c>
      <c r="B4" s="4" t="inlineStr">
        <is>
          <t>Rennova Health, Inc.</t>
        </is>
      </c>
    </row>
    <row r="5">
      <c r="A5" s="4" t="inlineStr">
        <is>
          <t>Entity Central Index Key</t>
        </is>
      </c>
      <c r="B5" s="4" t="inlineStr">
        <is>
          <t>0000931059</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0000000000</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and Income Tax Refunds Receivable</t>
        </is>
      </c>
      <c r="B1" s="2" t="inlineStr">
        <is>
          <t>3 Months Ended</t>
        </is>
      </c>
    </row>
    <row r="2">
      <c r="B2" s="2" t="inlineStr">
        <is>
          <t>Mar. 31, 2021</t>
        </is>
      </c>
    </row>
    <row r="3">
      <c r="A3" s="3" t="inlineStr">
        <is>
          <t>Receivables [Abstract]</t>
        </is>
      </c>
    </row>
    <row r="4">
      <c r="A4" s="4" t="inlineStr">
        <is>
          <t>Accounts Receivable and Income Tax Refunds Receivable</t>
        </is>
      </c>
      <c r="B4" s="4" t="inlineStr">
        <is>
          <t>Note 4 – Accounts Receivable and Income Tax
Refunds Receivable Accounts receivables at March 31, 2021 (unaudited)
and December 31, 2020 consisted of the following:
March 31, December 31,
2021 2020
Accounts receivable $ 13,544,708 $ 16,922,576
Less:
Allowance for contractual obligations (8,388,166 ) (13,185,843 )
Allowance for implicit price concessions (4,235,507 ) (1,513,827 )
Accounts receivable owed under sales agreements (921,035 ) (1,723,452 )
Accounts receivable, net $ - $ 499,454 The allowance for contractual obligations reflected
in the table above decreased as a percentage of accounts receivable to 62% at March 31, 2021 compared to 78% at December 31, 2020. The
allowance is based on historical contractual allowance rates. The decrease in the percentage of contractual obligations to accounts receivable
was due to rate changes. For the three months ended March 31, 2021 and 2020,
estimated implicit price concessions deducted from revenues were $3.0 million and $1.4 million, respectively. The allowance for implicit
price concessions was $4.2 million at March 31, 2021 compared to $1.5 million at December 31, 2020, an increase of $2.7 million. The increase
was due to updates to estimated collection rates. The Company’s policy is to write off accounts receivable balances against the
allowance for implicit price concessions once an accounts receivable ages past a specified number of days. Accounts Receivable Sales Agreements and Installment
Promissory Note During the year ended December 31, 2020, the Company
entered into six accounts receivable sales agreements under which the Company sold $3.3 million of accounts receivable on a non-recourse
basis for a purchase price paid to the Company of $2.2 million, less $0.1million of origination fees. Accordingly, the Company recorded
a loss on the sales of $1.2 million during the year ended December 31, 2020. As of March 31, 2021 and December 31, 2020, $1.6 million
and $1.7 million, respectively, was outstanding and owed under the accounts receivable sales agreements, of which $0.9 million was recorded
as a reduction of accounts receivable and $0.7 million was recorded in accrued expenses. The $0.7 million that was recorded in accrued
expenses (see Note 5) represents the portion sold in excess of the balance of accounts receivable recorded by the Company as due at March
31, 2021. On January 29, 2020, the Company entered into a Secured
Installment Promissory Note (the “Installment Note”) in the principal amount of $1.2 million, less $0.1 million in origination
fees, the proceeds of which were used to satisfy in full the amounts due under accounts receivable sales agreements entered into during
2019. The Installment Note is more fully discussed in Note 6. Income Tax Refunds Receivable As of March 31, 2021 and December 31, 2020, the Company
had $1.1 million and $1.4 million, respectively, of income tax refunds receivable. During 2020, the U.S. Congress approved the CARES Act,
which allowed a five-year carryback privilege for federal net operating tax losses that arose in a tax year beginning in 2018 and through
2020. As a result, during the year ended December 31, 2020, the Company recorded approximately $1.1 million in refunds from the carryback
of certain of its federal net operating losses. In addition, during the year ended December 31, 2020, the Company recorded $0.3 million
in refunds related to other net operating loss carryback adjustments. During the three months ended March 31, 2021, the Company received
income tax refunds of $0.3 million, which represented income tax refunds associated with the CARES Act. No refunds were received during
the three months ended March 31, 2020. The Company used the $0.3 million of refunds that it received in the three months ended March 31,
2021 to repay a portion of the amount that it owes for federal income tax liabilities that arose from an audit of the Company’s
2015 Federal tax return as more fully discussed in Note 13. The Company’s income taxes are more fully discussed in Note 15 to the
Company’s Annual Report on Form 10-K for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Note 5 – Accrued Expenses Accrued expenses at March 31, 2021 (unaudited) and
December 31, 2020 consisted of the following:
March 31, December 31,
2021 2020
Accrued payroll and related liabilities $ 9,059,414 $ 8,263,940
HHS Provider Relief Funds 1,909,217 4,400,000
Accrued interest 5,530,997 4,728,942
Accrued legal 1,097,318 1,097,318
Amounts owed under accounts receivable sales agreements in excess of accounts receivable 651,219 -
Other accrued expenses 1,143,959 645,369
Accrued expenses $ 19,392,124 $ 19,135,569 Accrued payroll and related liabilities at March 31,
2021 and December 31, 2020 included approximately $2.6 million and $2.5 million, respectively, for penalties associated with approximately
$4.7 million and $4.4 million of accrued past due payroll taxes as of March 31, 2021 and December 31, 2020, respectively. As of March 31, 2021 and December 31, 2020, we have
deferred $1.9 million and $4.4 million, respectively, of HHS Provider Relief funds as more fully discussed in Note 2. Amounts owed under accounts receivable sales agreements
of $0.7 million at March 31, 2021 are more fully discussed in Note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 6 – Notes Payable The Company and its subsidiaries are party to a number
of loans with affiliates and unrelated parties. At March 31, 2021 (unaudited) and December 31, 2020, notes payable consisted of the following: Notes Payable – Third Parties
March 31, 2021 December 31, 2020
Loan payable to TCA Global Master Fund, L.P. (“TCA”) in the original principal amount of $3 million at 16% interest (the “TCA Debenture”). Principal and interest payments due in various installments through December 31, 2017 $ 1,741,893 $ 1,741,893
Notes payable to CommerceNet and Jay Tenenbaum in the original principal amount of $500,000, bearing interest at 6% per annum (the “Tegal Notes”). Principal and interest payments due annually from July 12, 2015 through July 12, 2017 292,792 297,068
Note payable to Anthony O’Killough dated September 27, 2019 in the original principal amount of $1.9 million. Interest is due only upon event of default. Issued net of $0.3 million of debt discount and $0.1 million of financing fees. Payment due in installments through November 2020. 1,450,000 1,450,000
Notes payable under the Paycheck Protection Program (“PPP) issued on April 20, 2020 through May 1, 2020 bearing interest at a rate of 1% per annum. To the extent not forgiven, principal and interest payments are due monthly beginning sixteen months from the date of issuance and the notes mature 40 months from the date of issuance. 2,385,921 2,385,921
Installment Note payable to Ponte Investments, LLC dated January 29, 2020, less original issue discount of $0.1 million, non-interest bearing, payable in weekly installment payments ranging from $22,500 to $34,000 due on or before February 5, 2020 through on or before October 21, 2020, the maturity date. 88,350 108,350
Note payable dated January 31, 2021 due six months from the date of issuance bearing interest at 10% for the period outstanding. 185,000 -
Note payable dated February 16, 2021 due six months from the date of issuance bearing interest at 10% for the period outstanding. 60,000 -
Warrant pre-payment promissory notes dated February 25, 2021, non-interest bearing, $550,000 principal amount, issued with $50,000 of original issue discounts and payable 12 months from the date of issuance 504,795 -
6,708,751 5,983,232
Less current portion (5,993,895 ) (4,786,976 )
Notes payable - third parties, net of current portion $ 714,856 $ 1,196,256 The Company did not make the required monthly principal
and interest payments due under the TCA Debenture for the period from October 2016 through March 2017. On February 2, 2017, the Company
made a payment to TCA in the amount of $0.4 million, which was applied to accrued and unpaid interest and fees, including default interest,
as of the date of payment. On March 21, 2017, the Company made a payment to TCA in the amount of $0.75 million, of which approximately
$0.1 million was applied to accrued and unpaid interest and fees under the TCA Debenture. Also on March 21, 2017, the Company entered
into a letter agreement with TCA, which (i) waived any payment defaults through March 21, 2017; (ii) provided for the $0.75 million payment
discussed above; (iii) set forth a revised repayment schedule whereby the remaining principal plus interest aggregating to approximately
$2.6 million was to be repaid in various monthly installments from April of 2017 through September of 2017; and (iv) provided for payment
of an additional service fee in the amount of $150,000, which was due on June 27, 2017, the day after the effective date of the registration
statement filed by the Company; which amount was reflected in accrued expenses at March 31, 2021. In addition, TCA entered into an inter-creditor
agreement with the purchasers of the convertible debentures (see Note 7), which sets forth rights, preferences and priorities with respect
to the security interests in the Company’s assets. On September 19, 2017, the Company entered into a new agreement with TCA, which
extended the repayment schedule through December 31, 2017. The remaining debt to TCA remains outstanding and TCA has made a demand for
payment. In May 2020, the SEC appointed a Receiver to close down the TCA Global Master Fund, L.P. over allegations of accounting fraud.
The amount recorded by the Company as being owed to TCA was based on TCA’s application of prior payments made by the Company. The
Company believes that prior payments of principal and interest may have been applied to unenforceable investment banking and other fees
and charges. It is the Company’s position that the amount owed to TCA is less than the amount set forth above. The Company did not make the second annual principal
payment under the Tegal Notes that was due on July 12, 2016. On November 3, 2016, the Company received a default notice from the holders
of the Tegal Notes demanding immediate repayment of the outstanding principal at that time of $341,612 and accrued interest of $43,000.
On December 7, 2016, the Company received a breach of contract complaint with a request for the entry of a default judgment (see Note
13). On April 23, 2018, the holders of the Tegal Notes received a judgment against the Company. As of March 31, 2021, the Company has
paid $48,820 of principal amount of these notes. On September 27, 2019, the Company issued a promissory
note to a lender in the principal amount of $1.9 million and received proceeds of $1.5 million, which was net of a $0.3 million original
issue discount and $0.1 million in financing fees. The first principal payment of $1.0 million was due on November 8, 2019 and the remaining
$0.9 million was due on December 26, 2019. These payments were not made. In February 2020, the note holder sued the Company and Mr. Diamantis,
as guarantor, in New York State Court for the County of New York, for approximately $2.2 million for non-payment of the promissory note.
Mr. Diamantis was a former member of the Company Board of Directors. In May 2020, the Company, Mr. Diamantis, as guarantor, and the note
holder entered into a Stipulation providing for a payment of a total of $2.2 million (which included accrued “penalty” interest
as of that date) in installments through November 1, 2020. As of March 31, 2021, $450,000 has been paid in cash and $2.0 million ($1.4
million of principal and $0.6 million of accrued “penalty” interest), remains past due. The Stipulation is more fully discussed
in Note 13. On January 29, 2020, the Company entered into the
Installment Note in the principal amount of $1.2 million. Pursuant to the Installment Note, weekly installment payments ranging from $22,500
to $34,000 were due on or before February 5, 2020 through on or before October 21, 2020, the maturity date. The Installment Note, which
was issued with an original issue discount in the amount of approximately $0.1 million, is non-interest bearing and subject to a late-payment
fee of 10%. The Company made payments totalling $1.1 million during the year ended December 31, 2020 and $20,000 during the three months
ended March 31, 2021. As of March 31, 2021, $0.1 million is past due, including a $9,850 late payment penalty. As of April 20, 2020 and through May 1, 2020, the
Company and its subsidiaries received PPP loan proceeds in the form of promissory notes (the “PPP Notes”) in the aggregate
amount of approximately $2.4 million. The PPP Notes and accrued interest are forgivable as long as the borrower uses the loan proceeds
for eligible purposes, including payroll, benefits, rent and utilities, and maintains its payroll levels. The amount of loan forgiveness
will be reduced if the borrower terminates employees or reduces salaries. No collateral or guarantees were provided in connection with
the PPP Notes. The unforgiven portion of the PPP Notes are payable over two years at an interest rate of 1.0% per annum, with a deferral
of payments for the first sixteen months. Beginning sixteen months from the dates of issuance, the Company is required (if not forgiven)
to make monthly payments of principal and interest to the lenders. The aggregate monthly payment of all of the PPP Notes is approximately
$0.1 million. The Company believes that it has used the proceeds for purposes consistent with the PPP. While the Company currently believes
that its use of the loan proceeds has met the conditions for forgiveness of the loans, it cannot assure you that it has not taken actions
that could cause the Company to be ineligible for forgiveness of the loans, in whole or in part. The Company is in the process of applying
for forgiveness of the PPP Notes. On February 25, 2021, the Company entered into agreements
with certain institutional investors for warrant prepayment promissory notes with an aggregate principal amount of $550,000. The Company
received proceeds of $500,000 from the payees who may at their option apply all or any portion of the principal amount outstanding to
the exercise of any warrants of the Company held by the payee. The notes are unsecured and they mature 12 months from the date of issuance.
The notes do not bear interest but an interest rate of 18% will be applied to the outstanding principal commencing five days after any
event of default that results in their acceleration. Note Payable – With Former Member of our
Board of Directors
March 31, 2021 December 31, 2020
(unaudited)
Loan payable to Christopher Diamantis $ 2,627,000 $ 2,097,000
Total note payable, related party 2,627,000 2,097,000
Less current portion of notes payable, related party (2,627,000 ) (2,097,000 )
Total note payable, related party, net of current portion $ - $ - During the three months ended March 31, 2021, Mr.
Diamantis loaned the Company $0.5 million for working capital purposes. During the three months ended March 31, 2020, Mr. Diamantis provided
the Company $3.1 million for short-term working capital loans and, on behalf of the Company, the payment of expenses and fees and a portion
of the principal due on outstanding debentures. The $3.1 million provided also included $0.4 million for interest incurred by Mr. Diamantis
on borrowings he procured in order to loan funds to the Company. During the three months ended March 31, 2021 and 2020,
the Company accrued interest of $53,000 and $0.3 million, respectively, on the loans from Mr. Diamantis and it repaid $0 and $25,000,
respectively, of loans from Mr. Diamantis. As of March 31, 2021 and December 31, 2020, accrued interest on the loans from Mr. Diamantis
totalled $0.3 million and $0.2 million, respectively. Interest accrues on loans from Mr. Diamantis at a rate of 10% on the majority of
the amounts loaned. In addition, the Company incurs interest expense related to the amounts Mr. Diamantis borrows from third-parties to
loan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t>
        </is>
      </c>
      <c r="B1" s="2" t="inlineStr">
        <is>
          <t>3 Months Ended</t>
        </is>
      </c>
    </row>
    <row r="2">
      <c r="B2" s="2" t="inlineStr">
        <is>
          <t>Mar. 31, 2021</t>
        </is>
      </c>
    </row>
    <row r="3">
      <c r="A3" s="3" t="inlineStr">
        <is>
          <t>Debt Disclosure [Abstract]</t>
        </is>
      </c>
    </row>
    <row r="4">
      <c r="A4" s="4" t="inlineStr">
        <is>
          <t>Debentures</t>
        </is>
      </c>
      <c r="B4" s="4" t="inlineStr">
        <is>
          <t>Note 7 – Debentures The carrying amount of all outstanding debentures
as of March 31, 2021 (unaudited), and December 31, 2020 is as follows:
March 31, 2021 December 31, 2020
Debentures $ 12,690,539 $ 12,690,539
Less current portion (12,690,539 ) (12,690,539 )
Debentures, net of current portion $ - $ - Payment of all outstanding debentures totalling $12.7
million, including late-payment penalties, at December 31, 2020 was past due by the debentures’ original terms. The terms of the
outstanding debentures as of December 31, 2020 are more fully described in Note 9 to the Company’s consolidated financial statements
included in its Annual Report on Form 10-K for the year ended December 31, 2020. Certain of these debentures were issued with warrants
to purchase shares of the Company’s common stock. Outstanding warrants are more fully discussed in Note 11. During the three months ended March 31, 2021 and 2020,
the Company accrued interest expense on outstanding debentures of $0.6 million and $1.9 million, respectively. See Note 11 for summarized information related to
warrants issued and the activity during the three months ended March 31, 2021. See Notes 3 and 11 for a discussion of the dilutive
effect of the outstanding convertible debentures and warrants as of March 31, 2021 and Note 16 for the dilutive effect of outstanding
convertible debentures and warrants as of June 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8 – Related Party Transactions Alcimede LLC (“Alcimede”) billed $0.1
million and $0.1 million for consulting fees for the three months ended March 31, 2021 and 2020, respectively. Seamus Lagan, the Company’s
President and Chief Executive Officer, is the sole manager of Alcimede (also see Note 11). The terms of the foregoing transaction, including
those discussed in Note 6 and 11 are not necessarily indicative of those that would have been agreed to with unrelated parties for similar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and Operating Lease Obligations</t>
        </is>
      </c>
      <c r="B1" s="2" t="inlineStr">
        <is>
          <t>3 Months Ended</t>
        </is>
      </c>
    </row>
    <row r="2">
      <c r="B2" s="2" t="inlineStr">
        <is>
          <t>Mar. 31, 2021</t>
        </is>
      </c>
    </row>
    <row r="3">
      <c r="A3" s="3" t="inlineStr">
        <is>
          <t>Leases [Abstract]</t>
        </is>
      </c>
    </row>
    <row r="4">
      <c r="A4" s="4" t="inlineStr">
        <is>
          <t>Finance and Operating Lease Obligations</t>
        </is>
      </c>
      <c r="B4" s="4" t="inlineStr">
        <is>
          <t>Note 9 – Finance and Operating Lease Obligations We adopted ASU No. 2016-02, Leases (Topic 842) Generally, we use our most recent agreed upon borrowing
interest rate at lease commencement as our interest rate, as most of our operating leases do not provide a readily determinable implicit
interest rate. The following table presents our lease-related assets
and liabilities at March 31, 2021 and December 31, 2020:
Balance Sheet Classification
March 31, 2021
December 31, 2020
Assets:
Operating leases Right-of-use operating lease assets $ 958,745 $ 1,000,272
Finance leases Property and equipment, net 249,985 249,985
Total lease assets $ 1,208,730 $ 1,250,257
Liabilities:
Current:
Operating leases Right-of-use operating lease obligations $ 195,454 $ 172,952
Finance leases Current liabilities 249,985 249,985
Noncurrent:
Operating leases Right-of-use operating lease obligations 763,291 827,320
Total lease liabilities $ 1,208,730 $ 1,250,257
Weighted-average remaining term:
Operating leases 3.96 years 4.17 years
Finance leases 0 years 0 years
Weighted-average discount rate:
Operating leases 13.0 % 13.0 %
Finance leases 4.9 % 4.9 % The following table presents certain information related
to lease expense for finance and operating leases for the three months ended March 31, 2021 and 2020:
Three Months Ended March 31, 2021
Three Months Ended March 31, 2020
Finance lease expense:
Depreciation/amortization of leased assets $ - $ 15,810
Interest on lease liabilities - 46,509
Operating leases:
Short-term lease expense (1) 72,650 100,706
Total lease expense $ 72,650 $ 163,025
(1) Expenses are included in general and administrative expenses in the consolidated statements of operations. Other Information The following table presents supplemental cash flow
information for the three months ended March 31, 2021 and 2020:
Three Months Ended March 31, 2021
Three Months Ended March 31, 2020
Cash paid for amounts included in the measurement of lease liabilities:
Operating cash flows for operating leases obligations $ 34,861 $ 18,000
Operating cash flows for finance leases $ - $ 9,455
Financing cash flows for finance lease payments $ - $ 100,707 Aggregate future minimum lease payments under right-of-use
operating and finance leases are as follows:
Right-of-Use Operating Leases
Finance Leases
April 1, 2021 to March 31, 2022 $ 309,718 $ 253,776
April 1, 2022 to March 31, 2023 341,718 -
April 1, 2023 to March 31, 2024 243,270 -
April 1, 2024 to March 31, 2025 221,088 -
April 1, 2025 to March 31, 2026 130,547 -
Thereafter
Total 1,246,341 253,776
Less interest (287,595 ) (3,791 )
Present value of minimum lease payments 958,746 249,985
Less current portion of lease obligations (195,454 ) (249,985 )
Lease obligations, net of current portion $ 763,292 $ - As of March 31, 2021, the Company was in default under
its finance lease obligation, therefore, the aggregate future minimum lease payments and accrued interest under this finance lease in
the amount of $0.2 million are deemed to be immediately d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Fair Value</t>
        </is>
      </c>
      <c r="B1" s="2" t="inlineStr">
        <is>
          <t>3 Months Ended</t>
        </is>
      </c>
    </row>
    <row r="2">
      <c r="B2" s="2" t="inlineStr">
        <is>
          <t>Mar. 31, 2021</t>
        </is>
      </c>
    </row>
    <row r="3">
      <c r="A3" s="3" t="inlineStr">
        <is>
          <t>Derivative Instruments and Hedging Activities Disclosure [Abstract]</t>
        </is>
      </c>
    </row>
    <row r="4">
      <c r="A4" s="4" t="inlineStr">
        <is>
          <t>Derivative Financial Instruments and Fair Value</t>
        </is>
      </c>
      <c r="B4" s="4" t="inlineStr">
        <is>
          <t>Note 10 – Derivative Financial Instruments
and Fair Value The estimated fair value of financial instruments
was determined by the Company using available market information and valuation methodologies considered to be appropriate. At March 31,
2021 and December 31, 2020, the carrying value of the Company’s accounts receivable, accounts payable and accrued expenses approximated
their fair values due to their short-term nature. The following table sets forth the financial assets
and liabilities carried at fair value measured on a recurring basis as of March 31, 2021 and December 31, 2020:
Level 1 Level 2 Level 3 Total
As of December 31, 2020:
Embedded conversion option $ - $ - $ 455,336 $ 455,336
Total $ - $ - $ 455,336 $ 455,336
As of March 31, 2021:
Embedded conversion option $ - $ - $ 455,336 $ 455,336
Total $ - $ - $ 455,336 $ 455,336 The Company utilized the following method to value
its derivative liability as of March 31, 2021 and December 31, 2020 for an embedded conversion option that was valued at $455,336. The
Company determined the fair value by comparing the discounted conversion price per share (85% of market price) multiplied by the number
of shares issuable at the balance sheet date to the actual price per share of the Company’s common stock multiplied by the number
of shares issuable at that date with the difference in value recorded as a liability. There was no change in the value of the embedded
conversion option in the three months ended March 31, 2021 and 2020 as there was no change in the conversion price terms during the periods. During the three months ended March 31, 2021, the
conversions of preferred stock triggered a further reduction in the exercise prices of warrants containing ratchet features that had not
already ratcheted down to their floor. In accordance with U.S. GAAP, the incremental fair value of the debentures and warrants as a result
of the decreases in the conversion/exercise prices was measured using Black Scholes. The following assumptions were utilized in the Black
Scholes valuation models: risk free rates ranging from 0.06% to 0.10%, volatility ranging from 213.25% to 243.58% and lives ranging from
.91 years to 1.21 years. The incremental fair value of $50.4 million was recorded as deemed dividends for the three months ended March
31, 2021. No deemed dividends were recorded in the three months ended March 31, 2020 as no down round provisions were triggered during
the period. Deemed dividends are also discussed in Notes 1 and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1</t>
        </is>
      </c>
    </row>
    <row r="3">
      <c r="A3" s="3" t="inlineStr">
        <is>
          <t>Equity [Abstract]</t>
        </is>
      </c>
    </row>
    <row r="4">
      <c r="A4" s="4" t="inlineStr">
        <is>
          <t>Stockholders' Deficit</t>
        </is>
      </c>
      <c r="B4" s="4" t="inlineStr">
        <is>
          <t>Note 11 – Stockholders’ Deficit Authorized Capital The Company has 10,000,000,000 authorized shares of
Common Stock at $0.0001 par value and 5,000,000 authorized shares of Preferred Stock at a par value of $0.01. Preferred Stock The Company has 5,000,000
shares, par value $0.01, of preferred stock authorized. As of March 31, 2021, the Company had outstanding shares of preferred stock consisting
of 10 shares of its Series H Convertible Preferred Stock (the “Series H Preferred Stock”), 1,750,000 shares of its Series
F Convertible Preferred Stock (the “Series F Preferred Stock”), 250,000 shares of its Series L Convertible Preferred Stock
(the “Series L Preferred Stock”), 22,000 shares of its Series M Redeemable Convertible Preferred Stock (the “Series
M Preferred Stock”) and 25,257 shares of its Series N Convertible Redeemable Preferred Stock (the “Series N Preferred Stock”). The Series H Preferred Stock
has a stated value of $1,000 per share and is convertible into shares of the Company’s common stock at a conversion price of 85%
of the volume weighted average price of the Company’s common stock at the time of conversion. In September 2017, the Company issued 1,750,000 shares
of its Series F Preferred Stock valued at $174,097 in connection with the acquisition of Genomas Inc. Genomas Inc. is included in the
Company’s discontinued operations as part of the AMSG &amp; HTS Group. Discontinued operations are discussed in Note 14. As a result
of the Reverse Stock Split, the maximum number of shares of common stock issuable upon the conversion of the Series F Preferred Stock
is one. Any shares of Series F Preferred Stock outstanding on the fifth anniversary of the issuance date will be mandatorily converted
into common stock at the applicable conversion price on such date. The Series F Preferred Stock has voting rights. Each share of Series
F Preferred Stock has one vote, and the holders of the Series F Preferred Stock shall vote together with the holders of the Company’s
common stock as a single class. On May 4, 2020, the Company filed a Certificate of
Designation with the Secretary of State of the State of Delaware to authorize the issuance of up to 250,000 shares of its Series L Preferred
Stock. On May 5, 2020, the Company entered into an exchange agreement with Alcimede. Pursuant to the exchange agreement, the Company issued
to Alcimede 250,000 shares of its Series L Preferred Stock in exchange for the 250,000 shares of the Company’s Series K Preferred
Stock held by Alcimede. Upon the issuance of the Series L Preferred Stock to Alcimede, the shares of Series K Preferred Stock were cancelled.
The Series L Preferred Stock was not convertible into common stock prior to December 1, 2020 and is not entitled to receive any dividends.
Each share of the Series L Preferred Stock is convertible into shares of the Company’s common stock at a conversion price equal
to the average closing price of the Company’s common stock on the ten trading days immediately prior to the conversion date. Series M Preferred Stock Exchanged for Loans from
Mr. Diamantis The Company’s Board of Directors has designated
30,000 shares of the 5,000,000 shares of authorized preferred stock as the Series M Preferred Stock. Each share of Series M Preferred
Stock has a stated value of $1,000. On June 30, 2020, the Company and Mr. Diamantis entered into an exchange agreement wherein Mr. Diamantis
agreed to the extinguishment of the Company’s indebtedness to Mr. Diamantis totalling $18.8 million, including accrued interest,
on that date in exchange for 22,000 shares of the Company’s Series M Preferred Stock with a par value of $0.01 per share. As a result
of the exchange, the Company recorded a deemed dividend of approximately $3.2 million in the year ended December 31, 2020, which represented
the difference between the $18.8 million of debt and accrued interest exchanged and the value of the Series M Preferred Stock of $22.0
million. See Note 6 for a discussion of the Company’s current indebtedness to Mr. Diamantis. The terms of the Series M Preferred Stock were set
forth in the Company’s Current Report on Form 8-K filed with the SEC on June 16, 2020. In particular: (i) each holder of the Series
M Preferred Stock shall be entitled to vote on all matters submitted to a vote of the holders of the Company’s common stock. Regardless
of the number of shares of Series M Preferred Stock outstanding and so long as at least one share of Series M Preferred Stock is outstanding,
the outstanding shares of Series M Preferred Stock shall have the number of votes, in the aggregate, equal to 51% of all votes entitled
to be voted at any meeting of stockholders or action by written consent. Each outstanding share of the Series M Preferred Stock shall
represent its proportionate share of the 51% allocated to the outstanding shares of Series M Preferred Stock in the aggregate. The Series
M Preferred Stock shall vote with the common stock and any other voting securities as if they were a single class of securities; (ii)
each share of the Series M Preferred Stock is convertible into shares of the Company’s common stock at a conversion price equal
to 90% of the average closing price of the Company’s common stock on the ten trading days immediately prior to the conversion date
but in any event not less than the par value of the Company’s common stock; and (iii) dividends at the rate per annum of ten percent
(10%) of the stated value per share shall accrue on each outstanding share of Series M Preferred Stock from and after the date of the
original issuance of such share of Series M Preferred Stock (subject to appropriate adjustment in the event of any stock dividend, stock
split, combination or other similar recapitalization). The dividends shall accrue from day to day, whether or not declared, and shall
be cumulative and non-compounding; provided however On August 13, 2020, Mr. Diamantis entered into a Voting
Agreement and Irrevocable Proxy with the Company, Mr. Lagan and Alcimede (of which Mr. Lagan is the sole manager) pursuant to which Mr.
Diamantis granted an irrevocable proxy to Mr. Lagan to vote the Series M Preferred Stock held by Mr. Diamantis, Mr. Diamantis has retained
all other rights under the Series M Preferred Stock. Series N Preferred Stock Exchanged for Series I-1
and Series I-2 Preferred Stock and Debentures On August 31, 2020, the Company filed a certificate
of designation to authorize 50,000 shares of its newly-authorized Series N Preferred Stock with a stated value of $1,000 per share. On
August 31, 2020, the Company and its debenture holders exchanged, under the terms of the Exchange and Redemption Agreement, certain outstanding
debentures and all of the outstanding shares of the Company’s Series I-1 Convertible Preferred Stock (the “Series I-1 Preferred
Stock”) and Series I-2 Convertible Preferred Stock (the “Series I-2 Preferred Stock”) for 30,435.52 shares of the Company’s
Series N Preferred Stock. The terms of the Series N Preferred Stock were set
forth in the Company’s Current Report on Form 8-K filed with the SEC on September 1, 2020, In particular: Voting Rights Dividends provided however Rank Conversion Liquidation Preference Redemption During the year ended December 31, 2020, the holders
converted 1,001 shares of their Series N Preferred Stock, with a stated value of $1,001,000, into 38,371,250 shares of the Company’s
common stock. During the three months ended March 31, 2021, the holders converted 4,177.516 shares of their Series N Preferred Stock,
with a stated value of $4,177,516, into 435,082,000 shares of the Company’s common stock. Common Stock The Company had 474,730,679
and 39,648,679 shares of its common stock issued and outstanding at March 31, 2021 and December 31, 2020, respectively. During the three
months ended March 31, 2021, the Company issued 435,082,000 shares of its common stock upon the conversions of 4,177.516 shares of its
Series N Preferred Stock. During the three months ended March 31, 2020, the Company issued 25,000 shares of its common stock upon the
conversions of 21.25 shares of its Series I-2 Preferred Stock. Common Stock and Common Stock Equivalents The Company has outstanding options, warrants, convertible
preferred stock and convertible debentures. Exercise of the options and warrants, and conversions of the convertible preferred stock and
debentures could result in substantial dilution of the Company’s common stock and a decline in the market price of the common stock.
In addition, the terms of certain of the warrants, convertible preferred stock and convertible debentures issued by the Company provide
for reductions in the per share exercise prices of the warrants and the per share conversion prices of the debentures and preferred stock
(if applicable and subject to a floor in certain cases), in the event that the Company issues common stock or common stock equivalents
(as that term is defined in the agreements) at an effective exercise/conversion price that is less than the then exercise/conversion prices
of the outstanding warrants, preferred stock or debentures, as the case may be. These provisions, as well as the issuances of debentures
and preferred stock with conversion prices that vary based upon the price of our common stock on the date of conversion, have resulted
in significant dilution of the Company’s common stock and have given rise to reverse splits of its common stock. See Note 16 for
a discussion of the number of shares of the Company’s common stock and common stock equivalents outstanding as of June 2, 2021. On August 13, 2020, Mr. Diamantis entered into the
Voting Agreement with the Company, Mr. Lagan and Alcimede (of which Mr. Lagan is the sole manager) pursuant to which Mr. Diamantis granted
an irrevocable proxy to Mr. Lagan to vote the Series M Preferred Stock held by Mr. Diamantis, Mr. Diamantis has retained all other rights
under the Series M Preferred Stock. Regardless of the number of shares of Series M Preferred Stock outstanding and so long as at least
one share of Series M Preferred Stock is outstanding, the outstanding shares of Series M Preferred Stock shall have the number of votes,
in the aggregate, equal to 51% of all votes entitled to be voted at any meeting of stockholders or action by written consent. This means
that the holders of Series M Preferred Stock have sufficient votes, by themselves, to approve or defeat any proposal voted on by the Company’s
stockholders, unless there is a supermajority required under applicable law or by agreement. As a result of the Voting Agreement, as of
the date of filing this report, the Company believes that it has the ability to ensure that it has and or can obtain sufficient authorized
shares of its common stock to cover all potentially dilutive common shares outstanding. Stock Options The Company maintained and
sponsored the Tegal Corporation 2007 Incentive Award Equity Plan (the “2007 Equity Plan”). Tegal Corporation is the prior
name of the Company. The 2007 Equity Plan, as amended, provided for the issuance of stock options and other equity awards to the Company’s
officers, directors, employees and consultants. The 2007 Equity Plan terminated pursuant to its terms in September 2017. The following
table summarizes the stock option activity for the three months ended March 31, 2021:
Number of Options
Weighted- average exercise price
Weighted- average contractual term
Outstanding at December 31, 2020 26 $ 2,992,125 5.37
Granted -
Expired -
Outstanding at March 31, 2021 26 $ 2,992,125 5.15
Exercisable at March 31, 2021 26 $ 2,992,125 As of March 31, 2021, the weighted average remaining
contractual life was 5.15 years for options outstanding and exercisable. The intrinsic value of options exercisable at March 31, 2021
and December 31, 2010 was $0. As of March 31, 2021 and December 31, 2020, there was no remaining compensation expense as all of the outstanding
options had fully vested as of December 31, 2019. When valuing stock options, the Company’s policy is to estimate forfeiture and
volatility using historical information. The risk-free interest rate used is based on the implied yield available on U.S. Treasury zero-coupon
issues over the equivalent lives of the options. The expected life of the options represents the estimated period using the simplified
method. The Company has not paid cash dividends on its common stock and no assumption of dividend payment(s) is made in the valuation
model. Warrants The Company, as part of various debt and equity financing
transactions, has issued warrants to purchase shares of the Company’s common stock totalling 13.8 billion at March 31, 2021. During
the three months ended March 31, 2021 and the year ended December 31, 2020, as a result of the anti-dilution provisions of outstanding
warrants, the exercise prices of certain warrants decreased and they became exercisable into an additional 9.3 billion and 4.5 billion
shares of the Company’s common stock, respectively. Certain of these warrants were issued in connection with the issuances of the
debentures. Debentures are more fully discussed in Note 7. Warrants Issued with March 2017 Debentures The Company has outstanding warrants that were issued
in various equity financings as noted above. Included in the warrants outstanding at March 31, 2021, were warrants issued in connection
with the debentures issued in March 2017. The Company issued these warrants to purchase shares of the Company’s common stock to
several accredited investors (the “March Warrants”). At March 31, 2021, these warrants were exercisable into an aggregate
of approximately 12.3 billion shares of the Company’s common stock. The March Warrants were issued to the investors in three tranches,
Series A Warrants, Series B Warrants and Series C Warrants. At March 31, 2021, the Series A Warrants were exercisable for 4.6 billion
shares of the Company’s common stock. They were exercisable upon issuance and have a term of exercise equal to five years. At March
31, 2021, the Series B Warrants were exercisable for 2.9 billion shares of the Company’s common stock and are exercisable until
March 31, 2022. At March 31, 2021, the Series C Warrants were exercisable for 4.8 billion shares of the Company’s common stock and
have a term of five years provided such warrants shall only vest if, when and to the extent that the holders exercise the Series B Warrants.
At March 31, 2021, the Series A, Series B and Series C Warrants each have an exercise price of $0.0039 per share, which reflects adjustments
pursuant to their terms. The March Warrants are subject to “full ratchet” and other customary anti-dilution protections. During
the three months ended March 31, 2021, reductions in the exercise prices of the March Warrants have given rise to deemed dividends as
more fully discussed in Notes 1, 3 and 10. In connection with debentures issued in September
2017, the Company issued warrants to purchase shares of the Company’s common stock. At March 31, 2021, these warrants were exercisable
into approximately six shares of common stock and they expire on varying dates in 2022. At March 31, 2021, the exercise price of these
warrants was $9,016,133 per share, which is the per share floor exercise price as a result of reverse stock splits of the Company’s
common stock that have been effected since these warrants were issued. The number of warrants issued, converted and outstanding
as well as the exercise prices of the warrants reflected in the table below have been adjusted to reflect the full ratchet and other dilutive
and down round provisions pursuant to the warrant agreements. As a result of the full ratchet provisions of the majority of the outstanding
warrants (subject to a floor in some cases), subsequent issuances of the Company’s common stock or common stock equivalents at prices
below the then current exercise prices of the warrants have resulted in increases in the number of shares issuable pursuant to the warrants
and decreases in the exercise prices of the warrants. The following summarizes the information related to
warrant activity during the three months ended March 31, 2021:
Number of Warrants
Weighted average
Balance at December 31, 2020 4,571,165,207 $ 0.0200
Increase in warrants during the period as a result of down round 9,259,539,746
Balance at March 31, 2021 13,830,704,953 $ 0.0066 See above and Notes 1, 3, 10, 11 and 16 for a discussion
of the dilutive effect of the outstanding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3 Months Ended</t>
        </is>
      </c>
    </row>
    <row r="2">
      <c r="B2" s="2" t="inlineStr">
        <is>
          <t>Mar. 31, 2021</t>
        </is>
      </c>
    </row>
    <row r="3">
      <c r="A3" s="3" t="inlineStr">
        <is>
          <t>Supplemental Cash Flow Elements [Abstract]</t>
        </is>
      </c>
    </row>
    <row r="4">
      <c r="A4" s="4" t="inlineStr">
        <is>
          <t>Supplemental Disclosure of Cash Flow Information</t>
        </is>
      </c>
      <c r="B4" s="4" t="inlineStr">
        <is>
          <t xml:space="preserve">Note 12 – Supplemental Disclosure of Cash
Flow Information
Three Months Ended March 31,
2021 2020
Cash paid for interest $ - $ -
Cash paid for income taxes $ 281,025 $ -
Non-cash investing and financing activities:
Series I-2 Preferred Stock converted into common stock $ - $ 25,000
Series N Preferred Stock converted into common stock $ 4,177,156 $ -
Deemed dividends for trigger of down round provisions $ 50,358,149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3 – Commitments and Contingencies Concentration of Credit Risk Credit risk with respect to accounts receivable is
generally diversified due to the large number of patients comprising the accounts receivable. The Company has receivable balances with
government payers and various insurance carriers. The Company does not require collateral or other security to support customer receivables.
However, the Company continually monitors and evaluates its collection procedures to minimize potential credit risks associated with its
accounts receivable and establishes an allowance for uncollectible accounts and as a consequence, believes that its accounts receivable
credit risk exposure beyond such allowance is not material to the financial statements. A number of proposals for legislation continue to
be under discussion which could substantially reduce Medicare and Medicaid (CMS) reimbursements to hospitals and clinical laboratories.
Depending upon the nature of regulatory action, and the content of legislation, the Company could experience a significant decrease in
revenues from Medicare and Medicaid (CMS), which could have a material adverse effect on the Company. The Company is unable to predict,
however, the extent to which such actions will be taken. The Company maintains its cash balances in high credit
quality financial institutions. The Company’s cash balances may, at times, exceed the deposit insurance limits provided by the Federal
Deposit Insurance Corp. Legal Matters From time to time, the Company may be involved in
a variety of claims, lawsuits, investigations and proceedings related to contractual disputes, employment matters, regulatory and compliance
matters, intellectual property rights and other litigation arising in the ordinary course of business. The Company operates in a highly
regulated industry which may inherently lend itself to legal matters. Management is aware that litigation has associated costs and that
results of adverse litigation verdicts could have a material effect on the Company’s financial position or results of operations.
The Company’s policy is to expense legal fees and expenses incurred in connection with the legal proceedings in the period in which
the expense is incurred. Management, in consultation with legal counsel, has addressed known assertions and predicted unasserted claims
below. Biohealth Medical Laboratory, Inc. and PB Laboratories,
LLC (the “Companies”) filed suit against CIGNA Health in 2015 alleging that CIGNA failed to pay claims for laboratory services
the Companies provided to patients pursuant to CIGNA - issued and CIGNA - administered plans. In 2016, the U.S. District Court dismissed
part of the Companies’ claims for lack of standing. The Companies appealed that decision to the Eleventh Circuit Court of Appeals,
which in late 2017 reversed the District Court’s decision and found that the Companies have standing to raise claims arising out
of traditional insurance plans as well as self-funded plans. In July 2019, the Companies and EPIC Reference Labs, Inc. filed suit against
CIGNA Health for failure to pay claims for laboratory services provided. Cigna Health, in turn, sued for improper billing practices. CIGNA’s
case against the Company was dismissed on June 22, 2020. The suit remains ongoing but because the Company did not have the financial resources
to see the legal action to conclusion it assigned the benefit, if any, from the suit to Christopher Diamantis for his assumption of the
costs to carry the cost to conclusion. In November of 2016, the IRS commenced an audit of
the Company’s 2015 Federal tax return. Based upon the audit results, the Company made provisions of approximately $1.0 million as
a liability and approximately $0.9 million as a receivable in its financial statements for the year ended December 31, 2018. During the
first quarter of 2020, the U.S. Congress approved the CARES Act, which allows a five-year carryback privilege for federal net operating
tax losses that arose in a tax year beginning in 2018 and through 2020. As a result, during the three months ended March 31, 2020, the
Company recorded approximately $1.1 million in refunds from the carryback of certain of its federal net operating losses. During the three
months ended March 31, 2021, the Company received income tax refunds of $0.3 million, which represented income tax refunds associated
with the CARES Act. No refunds were received during the three months ended March 31, 2020. The Company used the $0.3 million of refunds
that it received in the three months ended March 31, 2021 to repay a portion of the amount that it owes for federal income tax liabilities
that arose from the 2015 federal income tax audit. As of March 31, 2021, the Company had federal income tax receivables of $1.1 million
and federal income tax liabilities of $0.8 million. On September 27, 2016, a tax warrant was issued against
the Company by the Florida Department of Revenue (the “DOR”) for unpaid 2014 state income taxes in the approximate amount
of $0.9 million, including penalties and interest. The Company entered into a Stipulation Agreement with the DOR allowing the Company
to make monthly installments until July 2019. The Company has made payments to reduce the amount owed. The Company intends to renegotiate
another Stipulation agreement. However, there can be no assurance the Company will be successful. The balance accrued of approximately
$0.4 million remained outstanding to the DOR at March 31, 2021. In December of 2016, DeLage Landen Financial Services,
Inc. (“DeLage”), filed suit against the Company for failure to make the required payments under an equipment leasing contract
that the Company had with DeLage (see Note 9). On January 24, 2017, DeLage received a default judgment against the Company in the approximate
amount of $1.0 million, representing the balance owed on the lease, as well as additional interest, penalties and fees. The Company recognized
this amount in its consolidated financial statements as of December 31, 2016. On February 8, 2017, a Stay of Execution was filed and under
its terms the balance due was to be paid in variable monthly installments through January of 2019, with an implicit interest rate of 4.97%.
The Company and DeLage disposed of certain equipment and reduced the balance owed to DeLage. A balance of $0.2 million remained outstanding
at March 31, 2021. On December 7, 2016, the holders of the Tegal Notes
(see Note 6) filed suit against the Company seeking payment for the amounts due under the notes in the aggregate of the principal of $341,612,
and accrued interest of $43,000. A request for entry of default judgment was filed on January 24, 2017. On April 23, 2018, the holders
of the Tegal Notes received a judgment against the Company. As of March 31, 2021, the Company has repaid $48,820 of the principal amount
of these notes. The Company, as well as many of its subsidiaries,
are defendants in a case filed in Broward County Circuit Court by TCA Global Credit Master Fund, L.P. The plaintiff alleges a breach by
Medytox Solutions, Inc. of its obligations under a debenture and claims damages of approximately $2,030,000 plus interest, costs and fees.
The Company and the other subsidiaries are sued as alleged guarantors of the debenture. The complaint was filed on August 1, 2018. The
Company has recorded the principal balance and interest owed under the debenture agreement for the period ended March 31, 2021 (see Note
6). The Company and all defendants have filed a motion to dismiss the complaint, but have not recorded any potential liability related
to any further damages. In May 2020, the SEC appointed a Receiver to close down the TCA Global Master Fund, L.P. over allegations of accounting
fraud. The amount recorded by the Company as being owed to TCA was based on TCA’s application of prior payments made by the Company.
The Company believes that prior payments of principal and interest may have been applied to unenforceable investment banking and other
fees and charges. It is the Company’s position that the amount owed to TCA is less than what is set forth in Note 6 and the Company
intends to negotiate a settlement with the Receiver. On September 13, 2018, Laboratory Corporation of America
sued EPIC Reference Labs, Inc., a subsidiary of the Company, in Palm Beach County Circuit Court for amounts claimed to be owed. The court
awarded a judgment against EPIC Reference Labs, Inc. in May 2019 for approximately $155,000. The Company has recorded the amount owed
as a liability as of March 31, 2021. In February 2020, Anthony O. Killough sued the Company
and Mr. Diamantis, as guarantor, in New York State Court for the County of New York, for approximately $2.0 million relating to the promissory
note issued by the Company in September 2019. In May 2020, the parties entered into a Stipulation providing for a payment of a total of
$2,158,168 (which includes accrued interest) in installments through November 1, 2020 (See Note 6). As of March 31, 2021, the Company
has not made the majority of the required payments and, as a result, approximately $2.0 million, which includes penalty interest at a
rate of 20% per annum, is due and owing. In February 2021, a supplier to the Company’s
hospitals, Shared Medical Services, Inc., filed suit in Palm Beach County Circuit Court for approximately $90,000 by virtue of default
and for breach of contract and charges totalling approximately another $100,000. The Company disputes that it has any liability or responsibility
under the agreements and has filed an initial response in the matter. Following the Company’s decision to suspend
operations at Jamestown Regional Medical Center in June 2019 a number of vendors remain unpaid. A number have initiated or threatened
legal actions. The Company believes it will come to satisfactory arrangements with these parties as it works toward reopening the hospital.
The Company has accrued the amounts that it expects to owe in its financial statements. The Company is planning to reopen the hospital
upon securing adequate capital to do so. The reopening plans and timing thereof have also been disrupted by the current pandemic. Two former employees of Jamestown Regional Medical
Center have filed suit alleging violations of the federal Worker Adjustment and Retraining Notification Act (“WARN”). The
Court entered a default against the Company on August 14, 2019. The parties disagreed to the amount of damages, specifically to whether
part-time employees are entitled to WARN act damages. The parties have agreed and are in support of a confidential settlement agreement,
which is in the final stage of agreement, is expected to be concluded in the second quarter of 2021. The Company has accrued the estimated
settlement amount. In June 2019, CHSPSC, the former owners of Jamestown
Regional Medical Center obtained a judgment against the Company in the amount of $592,650. The Company has recorded $130,000 of this judgment
as a liability as of March 31, 2021, as management believes that a number of insurance payments were made to CHSPCS after the change of
ownership and will likely offset the majority of the claim made by CHSPCS. In August 2019, Morrison Management Specialists, Inc.
obtained a judgment against Jamestown Regional Medical Center and the Company in Fentress County, Tennessee in the amount of $194,455
in connection with housekeeping and dietary services. The Company has recorded this liability as of March 31, 2021. In November 2019, Newstat, PLLC obtained a judgment
against Big South Fork Medical Center in Knox County, Tennessee in the amount of $190,600 in connection with the provision of medical
services. The Company has recorded this liability as of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71709</v>
      </c>
      <c r="C3" s="6" t="n">
        <v>25353</v>
      </c>
    </row>
    <row r="4">
      <c r="A4" s="4" t="inlineStr">
        <is>
          <t>Accounts receivable, net</t>
        </is>
      </c>
      <c r="B4" s="4" t="inlineStr">
        <is>
          <t xml:space="preserve"> </t>
        </is>
      </c>
      <c r="C4" s="5" t="n">
        <v>499454</v>
      </c>
    </row>
    <row r="5">
      <c r="A5" s="4" t="inlineStr">
        <is>
          <t>Inventory</t>
        </is>
      </c>
      <c r="B5" s="5" t="n">
        <v>462674</v>
      </c>
      <c r="C5" s="5" t="n">
        <v>445415</v>
      </c>
    </row>
    <row r="6">
      <c r="A6" s="4" t="inlineStr">
        <is>
          <t>Prepaid expenses and other current assets</t>
        </is>
      </c>
      <c r="B6" s="5" t="n">
        <v>109570</v>
      </c>
      <c r="C6" s="5" t="n">
        <v>148522</v>
      </c>
    </row>
    <row r="7">
      <c r="A7" s="4" t="inlineStr">
        <is>
          <t>Income tax refunds receivable</t>
        </is>
      </c>
      <c r="B7" s="5" t="n">
        <v>1139226</v>
      </c>
      <c r="C7" s="5" t="n">
        <v>1420251</v>
      </c>
    </row>
    <row r="8">
      <c r="A8" s="4" t="inlineStr">
        <is>
          <t>Current assets of discontinued operations classified as held for sale</t>
        </is>
      </c>
      <c r="B8" s="5" t="n">
        <v>147807</v>
      </c>
      <c r="C8" s="5" t="n">
        <v>184510</v>
      </c>
    </row>
    <row r="9">
      <c r="A9" s="4" t="inlineStr">
        <is>
          <t>Total current assets</t>
        </is>
      </c>
      <c r="B9" s="5" t="n">
        <v>1930986</v>
      </c>
      <c r="C9" s="5" t="n">
        <v>2723505</v>
      </c>
    </row>
    <row r="10">
      <c r="A10" s="4" t="inlineStr">
        <is>
          <t>Property and equipment, net</t>
        </is>
      </c>
      <c r="B10" s="5" t="n">
        <v>7623326</v>
      </c>
      <c r="C10" s="5" t="n">
        <v>7814435</v>
      </c>
    </row>
    <row r="11">
      <c r="A11" s="4" t="inlineStr">
        <is>
          <t>Intangibles, net</t>
        </is>
      </c>
      <c r="B11" s="5" t="n">
        <v>259443</v>
      </c>
      <c r="C11" s="5" t="n">
        <v>259443</v>
      </c>
    </row>
    <row r="12">
      <c r="A12" s="4" t="inlineStr">
        <is>
          <t>Deposits</t>
        </is>
      </c>
      <c r="B12" s="5" t="n">
        <v>263120</v>
      </c>
      <c r="C12" s="5" t="n">
        <v>263621</v>
      </c>
    </row>
    <row r="13">
      <c r="A13" s="4" t="inlineStr">
        <is>
          <t>Right-of-use assets</t>
        </is>
      </c>
      <c r="B13" s="5" t="n">
        <v>958746</v>
      </c>
      <c r="C13" s="5" t="n">
        <v>1000272</v>
      </c>
    </row>
    <row r="14">
      <c r="A14" s="4" t="inlineStr">
        <is>
          <t>Non-current assets of discontinued operations classified as held for sale</t>
        </is>
      </c>
      <c r="B14" s="5" t="n">
        <v>177549</v>
      </c>
      <c r="C14" s="5" t="n">
        <v>200815</v>
      </c>
    </row>
    <row r="15">
      <c r="A15" s="4" t="inlineStr">
        <is>
          <t>Total assets</t>
        </is>
      </c>
      <c r="B15" s="5" t="n">
        <v>11213170</v>
      </c>
      <c r="C15" s="5" t="n">
        <v>12262091</v>
      </c>
    </row>
    <row r="16">
      <c r="A16" s="3" t="inlineStr">
        <is>
          <t>Current liabilities:</t>
        </is>
      </c>
    </row>
    <row r="17">
      <c r="A17" s="4" t="inlineStr">
        <is>
          <t>Accounts payable (includes related parties amount of $0.4 million and $0.3 million, respectively)</t>
        </is>
      </c>
      <c r="B17" s="5" t="n">
        <v>15708799</v>
      </c>
      <c r="C17" s="5" t="n">
        <v>14251851</v>
      </c>
    </row>
    <row r="18">
      <c r="A18" s="4" t="inlineStr">
        <is>
          <t>Checks issued in excess of bank account balance</t>
        </is>
      </c>
      <c r="B18" s="5" t="n">
        <v>249718</v>
      </c>
      <c r="C18" s="5" t="n">
        <v>84760</v>
      </c>
    </row>
    <row r="19">
      <c r="A19" s="4" t="inlineStr">
        <is>
          <t>Accrued expenses (includes related party amount of $0.3 million and $0.2 million, respectively)</t>
        </is>
      </c>
      <c r="B19" s="5" t="n">
        <v>19392124</v>
      </c>
      <c r="C19" s="5" t="n">
        <v>19135569</v>
      </c>
    </row>
    <row r="20">
      <c r="A20" s="4" t="inlineStr">
        <is>
          <t>Income taxes payable</t>
        </is>
      </c>
      <c r="B20" s="5" t="n">
        <v>1157812</v>
      </c>
      <c r="C20" s="5" t="n">
        <v>1438837</v>
      </c>
    </row>
    <row r="21">
      <c r="A21" s="4" t="inlineStr">
        <is>
          <t>Current portion of notes payable</t>
        </is>
      </c>
      <c r="B21" s="5" t="n">
        <v>5993895</v>
      </c>
      <c r="C21" s="5" t="n">
        <v>4786976</v>
      </c>
    </row>
    <row r="22">
      <c r="A22" s="4" t="inlineStr">
        <is>
          <t>Current portion of note payable, related party</t>
        </is>
      </c>
      <c r="B22" s="5" t="n">
        <v>2627000</v>
      </c>
      <c r="C22" s="5" t="n">
        <v>2097000</v>
      </c>
    </row>
    <row r="23">
      <c r="A23" s="4" t="inlineStr">
        <is>
          <t>Current portion of finance lease obligations</t>
        </is>
      </c>
      <c r="B23" s="5" t="n">
        <v>249985</v>
      </c>
      <c r="C23" s="5" t="n">
        <v>249985</v>
      </c>
    </row>
    <row r="24">
      <c r="A24" s="4" t="inlineStr">
        <is>
          <t>Current portion of debentures</t>
        </is>
      </c>
      <c r="B24" s="5" t="n">
        <v>12690539</v>
      </c>
      <c r="C24" s="5" t="n">
        <v>12690539</v>
      </c>
    </row>
    <row r="25">
      <c r="A25" s="4" t="inlineStr">
        <is>
          <t>Current portion of right-of-use operating lease obligations</t>
        </is>
      </c>
      <c r="B25" s="5" t="n">
        <v>195454</v>
      </c>
      <c r="C25" s="5" t="n">
        <v>172952</v>
      </c>
    </row>
    <row r="26">
      <c r="A26" s="4" t="inlineStr">
        <is>
          <t>Derivative liabilities</t>
        </is>
      </c>
      <c r="B26" s="5" t="n">
        <v>455336</v>
      </c>
      <c r="C26" s="5" t="n">
        <v>455336</v>
      </c>
    </row>
    <row r="27">
      <c r="A27" s="4" t="inlineStr">
        <is>
          <t>Current liabilities of discontinued operations classified as held for sale</t>
        </is>
      </c>
      <c r="B27" s="5" t="n">
        <v>3843955</v>
      </c>
      <c r="C27" s="5" t="n">
        <v>3814245</v>
      </c>
    </row>
    <row r="28">
      <c r="A28" s="4" t="inlineStr">
        <is>
          <t>Total current liabilities</t>
        </is>
      </c>
      <c r="B28" s="5" t="n">
        <v>62564617</v>
      </c>
      <c r="C28" s="5" t="n">
        <v>59178050</v>
      </c>
    </row>
    <row r="29">
      <c r="A29" s="3" t="inlineStr">
        <is>
          <t>Other liabilities:</t>
        </is>
      </c>
    </row>
    <row r="30">
      <c r="A30" s="4" t="inlineStr">
        <is>
          <t>Notes payable, net of current portion</t>
        </is>
      </c>
      <c r="B30" s="5" t="n">
        <v>714856</v>
      </c>
      <c r="C30" s="5" t="n">
        <v>1196256</v>
      </c>
    </row>
    <row r="31">
      <c r="A31" s="4" t="inlineStr">
        <is>
          <t>Right-of-use operating lease obligations, net of current portion</t>
        </is>
      </c>
      <c r="B31" s="5" t="n">
        <v>763292</v>
      </c>
      <c r="C31" s="5" t="n">
        <v>827320</v>
      </c>
    </row>
    <row r="32">
      <c r="A32" s="4" t="inlineStr">
        <is>
          <t>Non-current liabilities of discontinued operations classified as held for sale</t>
        </is>
      </c>
      <c r="B32" s="5" t="n">
        <v>82151</v>
      </c>
      <c r="C32" s="5" t="n">
        <v>78217</v>
      </c>
    </row>
    <row r="33">
      <c r="A33" s="4" t="inlineStr">
        <is>
          <t>Total liabilities</t>
        </is>
      </c>
      <c r="B33" s="5" t="n">
        <v>64124916</v>
      </c>
      <c r="C33" s="5" t="n">
        <v>61279843</v>
      </c>
    </row>
    <row r="34">
      <c r="A34" s="4" t="inlineStr">
        <is>
          <t>Commitments and contingencies</t>
        </is>
      </c>
      <c r="B34" s="4" t="inlineStr">
        <is>
          <t xml:space="preserve"> </t>
        </is>
      </c>
      <c r="C34" s="4" t="inlineStr">
        <is>
          <t xml:space="preserve"> </t>
        </is>
      </c>
    </row>
    <row r="35">
      <c r="A35" s="3" t="inlineStr">
        <is>
          <t>Stockholders' deficit:</t>
        </is>
      </c>
    </row>
    <row r="36">
      <c r="A36" s="4" t="inlineStr">
        <is>
          <t>Common stock, $0.0001 par value, 10,000,000,000 shares authorized, 474,730,679, and 39,648,679 shares issued and outstanding</t>
        </is>
      </c>
      <c r="B36" s="5" t="n">
        <v>47473</v>
      </c>
      <c r="C36" s="5" t="n">
        <v>3965</v>
      </c>
    </row>
    <row r="37">
      <c r="A37" s="4" t="inlineStr">
        <is>
          <t>Additional paid-in-capital</t>
        </is>
      </c>
      <c r="B37" s="5" t="n">
        <v>869808958</v>
      </c>
      <c r="C37" s="5" t="n">
        <v>819494275</v>
      </c>
    </row>
    <row r="38">
      <c r="A38" s="4" t="inlineStr">
        <is>
          <t>Accumulated deficit</t>
        </is>
      </c>
      <c r="B38" s="5" t="n">
        <v>-922788649</v>
      </c>
      <c r="C38" s="5" t="n">
        <v>-868536506</v>
      </c>
    </row>
    <row r="39">
      <c r="A39" s="4" t="inlineStr">
        <is>
          <t>Total stockholders' deficit</t>
        </is>
      </c>
      <c r="B39" s="5" t="n">
        <v>-52911746</v>
      </c>
      <c r="C39" s="5" t="n">
        <v>-49017752</v>
      </c>
    </row>
    <row r="40">
      <c r="A40" s="4" t="inlineStr">
        <is>
          <t>Total liabilities and stockholders' deficit</t>
        </is>
      </c>
      <c r="B40" s="5" t="n">
        <v>11213170</v>
      </c>
      <c r="C40" s="5" t="n">
        <v>12262091</v>
      </c>
    </row>
    <row r="41">
      <c r="A41" s="4" t="inlineStr">
        <is>
          <t>Series H Preferred Stock [Member]</t>
        </is>
      </c>
    </row>
    <row r="42">
      <c r="A42" s="3" t="inlineStr">
        <is>
          <t>Stockholders' deficit:</t>
        </is>
      </c>
    </row>
    <row r="43">
      <c r="A43" s="4" t="inlineStr">
        <is>
          <t>Preferred stock value</t>
        </is>
      </c>
      <c r="B43" s="4" t="inlineStr">
        <is>
          <t xml:space="preserve"> </t>
        </is>
      </c>
      <c r="C43" s="4" t="inlineStr">
        <is>
          <t xml:space="preserve"> </t>
        </is>
      </c>
    </row>
    <row r="44">
      <c r="A44" s="4" t="inlineStr">
        <is>
          <t>Series F Preferred Stock [Member]</t>
        </is>
      </c>
    </row>
    <row r="45">
      <c r="A45" s="3" t="inlineStr">
        <is>
          <t>Stockholders' deficit:</t>
        </is>
      </c>
    </row>
    <row r="46">
      <c r="A46" s="4" t="inlineStr">
        <is>
          <t>Preferred stock value</t>
        </is>
      </c>
      <c r="B46" s="5" t="n">
        <v>17500</v>
      </c>
      <c r="C46" s="5" t="n">
        <v>17500</v>
      </c>
    </row>
    <row r="47">
      <c r="A47" s="4" t="inlineStr">
        <is>
          <t>Series L Preferred Stock [Member]</t>
        </is>
      </c>
    </row>
    <row r="48">
      <c r="A48" s="3" t="inlineStr">
        <is>
          <t>Stockholders' deficit:</t>
        </is>
      </c>
    </row>
    <row r="49">
      <c r="A49" s="4" t="inlineStr">
        <is>
          <t>Preferred stock value</t>
        </is>
      </c>
      <c r="B49" s="5" t="n">
        <v>2500</v>
      </c>
      <c r="C49" s="5" t="n">
        <v>2500</v>
      </c>
    </row>
    <row r="50">
      <c r="A50" s="4" t="inlineStr">
        <is>
          <t>Series M Preferred Stock [Member]</t>
        </is>
      </c>
    </row>
    <row r="51">
      <c r="A51" s="3" t="inlineStr">
        <is>
          <t>Stockholders' deficit:</t>
        </is>
      </c>
    </row>
    <row r="52">
      <c r="A52" s="4" t="inlineStr">
        <is>
          <t>Preferred stock value</t>
        </is>
      </c>
      <c r="B52" s="5" t="n">
        <v>220</v>
      </c>
      <c r="C52" s="5" t="n">
        <v>220</v>
      </c>
    </row>
    <row r="53">
      <c r="A53" s="4" t="inlineStr">
        <is>
          <t>Series N Preferred Stock [Member]</t>
        </is>
      </c>
    </row>
    <row r="54">
      <c r="A54" s="3" t="inlineStr">
        <is>
          <t>Stockholders' deficit:</t>
        </is>
      </c>
    </row>
    <row r="55">
      <c r="A55" s="4" t="inlineStr">
        <is>
          <t>Preferred stock value</t>
        </is>
      </c>
      <c r="B55" s="6" t="n">
        <v>252</v>
      </c>
      <c r="C55" s="6" t="n">
        <v>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Note 14 – Discontinued Operations On July 12, 2017, the Company announced plans to spin
off AMSG and in the third quarter 2017 our Board of Directors voted unanimously to spin off the Company’s wholly-owned subsidiary,
HTS, as independent publicly traded companies by way of tax-free distributions to the Company’s stockholders. On June 10, 2020, the Company signed an agreement
for the separation of these entities into a public company. The agreement with TPT Global Tech, Inc. (“TPT”) (OTC: TPTW),
a California-based public company, was to merge HTS and AMSG into a public company after TPT completed a merger of its wholly-owned subsidiary,
InnovaQor, Inc., with this public company. Rennova terminated its agreement with TPT on March 8, 2021 after numerous attempts to close
the transaction as proposed failed due to uncertainty and last minute unviable demands from TPT that would have created a high risk to
the future success of the project. On March 23, 2021, TPT changed the name of InnovaQor, Inc. to TPT Strategic, Inc. Rennova is currently
considering the actions of TPT with the belief that TPT acted outside of agreements that were in place and may have converted Rennova
owned confidential information for its own benefit. Rennova intends to pursue any remedy available to it under the law to recover money
owed from TPT and to protect its technology and assets. On May 13, 2021, Rennova signed an agreement with
VisualMED Clinical Solutions Corp. (“VisualMED”) a Nevada based public company, for VisualMED to acquire AMSG &amp; HTS. After
closing these entities will operate as wholly owned subsidiaries of VisualMED. Closing is subject to a number of customary conditions
for a transaction of this nature and was intended to happen on or before May 31, 2021. As part of the agreement, VisualMED is required
to complete any outstanding applications necessary to be fully compliant with OTC requirements before closing. VisualMED is in process
of completing these applications but delayed communication from the OTC Markets has resulted in the May 31, 2021 timeframe not being met.
The Company anticipates this agreement to close successfully in the coming weeks. Once the agreement has closed, VisualMED intends to
file audited financial statements and other filings as required to become fully reporting with the SEC. In accordance with ASC 205-20 and having met the criteria
for “held for sale”, the Company has reflected amounts relating to AMSG and HTS (referred to below as the AMSG &amp; HTS Group)
as a disposal group classified as held for sale and included as part of discontinued operations. EPIC Reference Labs, Inc. During the three months ended September 30, 2020,
the Company announced that it had reached a tentative agreement to sell its last clinical laboratory, EPIC Reference Labs, Inc., to TPT
and it made a decision to discontinue several other non-operating subsidiaries, and as a result, EPIC Reference Labs, Inc.’s operations
and the other non-operating subsidiaries have been classified as held for sale and included in discontinued operations for all periods
presented. On March 10, 2021, Rennova terminated the proposed
agreement that it had entered into with TPT on August 6, 2020 for the purchase and sale of EPIC Reference Labs, Inc. The Company also
terminated an Interim Management Agreement with TPT entered into on August 6, 2020 granting TPT an exclusive right and responsibility
to undertake certain management and financial responsibility of EPIC Reference Labs, Inc., on our behalf and terminated all rights and
approvals granted under letters dated November 2, 2020 and November 24, 2020 in reference to the Quicklab Application in partnership with
EPIC Reference Labs, Inc. Rennova intends to pursue whatever legal action necessary against TPT and TPT Medtech, LLC to recover money
and damages owed from the breach of these agreements by TPT and to stop TPT from all activities that utilize or have been derived from
their access to and use of Rennova owned confidential information. Carrying amounts of major classes of assets and liabilities
classified as held for sale and included as part of discontinued operations in the consolidated balance sheets as of March 31, 2021 and
December 31, 2020 consisted of the following: AMSG &amp; HTS Group Assets and Liabilities:
March 31, 2021 December 31, 2020
(unaudited)
Cash $ 6,887 $ 31,294
Accounts receivable, net 138,466 151,363
Prepaid expenses and other current assets 858 1,717
Current assets classified as held for sale $ 146,211 $ 184,374
Property and equipment, net $ 948 $ 685
Deposits - -
Right of use assets - -
Non-current assets classified as held for sale $ 948 $ 685
Accounts payable and checks issued in excess of bank balance $ 711,305 $ 726,220
Accrued expenses 1,311,146 1,308,283
Current portion of right-of-use operating lease obligation - -
Current portion of notes payable 216,269 168,751
Current liabilities classified as held for sale $ 2,238,720 $ 2,203,254
Note payable $ 82,151 $ 69,267
Right-of-use operating lease obligation - -
Non-current liabilities classified as held for sale $ 82,151 $ 69,267 EPIC Reference Labs, Inc. and Other Subsidiaries Assets and Liabilities
March 31, 2021 December 31, 2020
(unaudited)
Cash $ 1,596 $ 136
Accounts receivable, net - -
Prepaid expenses and other current assets - -
Current assets classified as held for sale $ 1,596 $ 136
Property and equipment, net $ - $ -
Deposits 100,014 100,014
Right-of-use assets 76,587 100,116
Non-current assets classified as held for sale $ 176,601 $ 200,130
Accounts payable and checks in excess of bank balance $ 1,193,766 $ 1,185,158
Accrued expenses 334,882 334,667
Current portion of right-of-use operating lease obligation 76,587 91,166
Current portion of notes payable - -
Current liabilities classified as held for sale $ 1,605,235 $ 1,610,991
Note payable $ - $ -
Right-of-use operating lease obligation - 8,950
Non-current liabilities classified as held for sale $ - $ 8,950 Consolidated Discontinued Operations Assets and
Liabilities:
March 31, 2021 December 31, 2020
(unaudited)
Cash $ 8,483 $ 31,430
Accounts receivable, net 138,466 151,363
Prepaid expenses and other current assets 858 1,717
Current assets classified as held for sale $ 147,807 $ 184,510
Property and equipment, net $ 948 $ 685
Deposits 100,014 100,014
Right-of-use assets 76,587 100,116
Non-current assets classified as held for sale $ 177,549 $ 200,815
Accounts payable and checks issued in excess of bank balance $ 1,905,071 $ 1,911,378
Accrued expenses 1,646,028 1,642,950
Current portion of right-of-use operating lease obligation 76,587 91,166
Current portion of notes payable 216,269 168,751
Current liabilities classified as held for sale $ 3,843,955 $ 3,814,245
Note payable $ 82,151 $ 69,267
Right-of-use operating lease obligation - 8,950
Non-current liabilities classified as held for sale $ 82,151 $ 78,217 Major line items constituting (loss) income from discontinued
operations in the consolidated statements of operations for the three months ended March 31, 2021 and 2020 consisted of the following
(unaudited): AMSG &amp; HTS Group (Loss) Income from Discontinued
Operations:
Three Months Ended
March 31, 2021 March 31, 2020
Revenue from services** $ 118,216 $ 159,067
Cost (recovery) of services 390 8,777
Gross profit 117,826 150,290
Operating expenses 283,500 184,368
Other expense 9,790 25,931
Provision for income taxes - -
(Loss) income from discontinued operations $ (175,464 ) $ (60,009 ) **Revenue from services, includes related party revenue
of $62,316 and $23,400, respectively. EPIC Reference Labs, Inc. and Other Subsidiaries (Loss) Income from
Discontinued Operations
Three Months Ended
March 31, 2021 March 31, 2020
Revenue from services $ - $ 442
Cost (recovery) of services (1) - (110,257 )
Gross profit - 110,699
Operating expenses 48,097 29,116
Other expense 3,105 2,643
Provision for income taxes - -
(Loss) income from discontinued operations $ (51,202 ) $ 78,940 Consolidated (Loss) Income from Discontinued Operations:
Three Months Ended
March 31, 2021 March 31, 2020
Revenue from services $ 118,216 $ 159,509
Cost (recovery) of services (1) 390 (101,480 )
Gross profit 117,826 260,989
Operating expenses 331,597 213,484
Other expense 12,895 28,574
Provision for income taxes - -
(Loss) income from discontinued operations $ (226,666 ) $ 18,931
(1) Costs (recovery) of services in 2020 reflect a reduction of $130,000 in the amount previously recorded for laboratory supplies due to the settlement of a claim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Note 15 – Recent Accounting Pronouncements In August 2018, the FASB issued ASU 2018-15, Intangibles
- Goodwill and Other - Internal-Use Software (Subtopic 350-40): Customer’s Accounting for Implementation Costs Incurred in a Cloud
Computing Arrangement That Is a Service Contract In December 2019, the FASB issued ASU 2019-12, Income
Taxes (Topic 740): Simplifying the Accounting for Income Taxes. In August 2020, the FASB issued ASU 2020-06, Debt—Debt
with Conversion and Other Options (Subtopic 470-20) and Derivatives and Hedging—Contracts in Entity’s Own Equity (Subtopic
815-40).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6 – Subsequent Events Conversions of Series M Preferred Stock and Series
N Preferred Stock Subsequent to March 31, 2021 and through June 2, 2021,
the Company issued 450,000,000 shares of its common stock upon conversions of 619. 65 shares of its Series M Preferred Stock with a stated
value of $0.6 million and 9.1 billion shares of its common stock upon conversions of 8,720.97 shares of its Series N Preferred Stock with
a stated value of $8.7 million. Potential Common Stock as of June 2, 2021 The following table presents the dilutive effect of
our various potential common shares as of June 2, 2021:
June 2, 2021
Common shares outstanding 10.000.000.000
Dilutive potential shares:
Stock options 26
Warrants 89,899,582,113
Convertible debt 4,408,900,000
Convertible preferred stock 60,438,595,502
Total dilutive potential common shares, including outstanding common stock 164,747,077,641 On August 13, 2020, Mr. Diamantis entered into the
Voting Agreement with the Company, Mr. Lagan and Alcimede (of which Mr. Lagan is the sole manager) pursuant to which Mr. Diamantis granted
an irrevocable proxy to Mr. Lagan to vote the Series M Preferred Stock held by Mr. Diamantis, Mr. Diamantis has retained all other rights
under the Series M Preferred Stock. Regardless of the number of shares of Series M Preferred Stock outstanding and so long as at least
one share of Series M Preferred Stock is outstanding, the outstanding shares of Series M Preferred Stock shall have the number of votes,
in the aggregate, equal to 51% of all votes entitled to be voted at any meeting of stockholders or action by written consent. This means
that the holders of Series M Preferred Stock have sufficient votes, by themselves, to approve or defeat any proposal voted on by the Company’s
stockholders, unless there is a supermajority required under applicable law or by agreement. As a result of the Voting Agreement, as of the date
of filing this report, the Company believes that it has the ability to ensure that it has and or can obtain sufficient authorized shares
of its common stock to cover all potentially dilutive common shares outstanding. Funding Activities- Warrants Prepayment Promissory
Notes On April 9, 2021, the Company entered into agreements
with certain institutional investors for warrant prepayment promissory notes with an aggregate principal amount of $165,000. The Company
received proceeds of $150,000 from the payees who may at their option apply all or any portion of the principal amount outstanding to
the exercise of any common stock purchase warrants of the Company held by the payee. The notes are unsecured and they mature 12 months
from the date of issuance. The notes do not bear interest but an interest rate of 18% will be applied to the outstanding principal commencing
five days after any event of default that results in the acceleration of the notes. On April 22, 2021, the Company entered into agreements
with certain institutional investors for warrant prepayment promissory notes with an aggregate principal amount of $220,000. The Company
received proceeds of $200,000 from the payees who may at their option apply all or any portion of the principal amount outstanding to
the exercise of any common stock purchase warrants of the Company held by the payee. The notes are unsecured and they mature 12 months
from the date of issuance. The notes do not bear interest but an interest rate of 18% will be applied to the outstanding principal commencing
five days after any event of default that results in the acceleration of the notes. Funding Activities – Preferred Stock On May 10, 2021, the Company closed an offering of
shares of its newly-authorized Series O Convertible Redeemable Preferred Stock (the “Series O Preferred Stock”). The offering
was pursuant to the terms of the Securities Purchase Agreement, dated as of May 10, 2021 (the “Purchase Agreement”), between
the Company and certain existing institutional investors of the Company. The Purchase Agreement provides for the issuance of up to 4,400
shares of Series O Preferred Stock at four closings of 1,100 shares each. If all such shares of Series O Preferred Stock are issued, the
Company will receive proceeds of $4,000,000. The first closing occurred on May 10, 2021 and the
second closing occurred on May 18, 2021. The Company issued an aggregate of 2,200 shares of its Series O Preferred Stock and received
total proceeds of $2,000,000 as a result of the first and second closings. The subsequent closings depend upon the Company’s satisfaction
of certain conditions, including effecting certain specified transactions to make additional shares of common stock available for issuance
by the Company. There can be no assurance that the Company will satisfy all or any of these conditions or that any additional closings
will take place. In addition, the Purchase Agreement restricts the Company’s use of any proceeds of the issuances of the Series
O Preferred Stock, including to payroll and tax arrears and legal and accounting expenses. The shares of Series O Preferred Stock were issued
in reliance on the exemption from registration contained in Section 4(a)(2) of the Securities Act of 1933, as amended, and by Rule 506
of Regulation D promulgated thereunder as a transaction by an issuer not involving any public offering. The terms of the Series O Preferred Stock were set
forth in the Company’s Current Report on Form 8-K filed with the SEC on May 11, 2021, In particular: General Voting Rights Dividends provided however Rank Conversion Liquidation Preference Redemption Shareholder Proposal to Increase Shares of Authorized
Common Stock As a result of conversions of shares of the Company’s
preferred stock, the Company, as of the date of this report, has 10,000,000,000 shares of its common stock issued and outstanding. The
Company, therefore, has issued all of its authorized shares of common stock. It cannot issue additional shares of common stock unless
and until it is able to amend its Certificate of Incorporation to increase its authorized common stock or it effects a reverse stock split.
The Company needs immediate additional capital to execute on its business plan and without the ability to issue shares of common stock
will have difficulty securing the capital required to continue in business. Accordingly, on May 14, 2021, the Company filed a preliminary
Information Statement on Schedule 14C to seek approval to effect a reverse stock split of its common stock. The ratio and timing of the
proposed reverse stock split have not yet been determined. Merger of AMSG &amp; HTS Group On May 13, 2021, Rennova completed an agreement with
VisualMED a Nevada based public company, for VisualMED to acquire AMSG &amp; HTS. After closing these entities will operate as wholly
owned subsidiaries of VisualMED. Closing is subject to a number of customary conditions for a transaction of this nature and was intended
to happen on or before May 31, 2021. As part of the agreement, VisualMED is required to complete any outstanding applications necessary
to be fully compliant with OTC requirements before closing. VisualMED is in process of completing these applications but delayed communication
from the OTC Markets has resulted in the May 31, 2021 timeframe not being met. The Company anticipates that this agreement will close
successfully in the coming weeks. Once the agreement has closed, VisualMED intends to file audited financial statements and other filings
as required to become fully reporting with the SE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Accounting Policies [Abstract]</t>
        </is>
      </c>
    </row>
    <row r="4">
      <c r="A4" s="4" t="inlineStr">
        <is>
          <t>Description of Business</t>
        </is>
      </c>
      <c r="B4" s="4" t="inlineStr">
        <is>
          <t>Description of Business Rennova Health, Inc. (“Rennova”, together
with its subsidiaries, the “Company”, “we”, “us” or “our”) is a provider of health care
services. In late 2016, the Company decided to pursue the opportunity to acquire and operate clusters of rural hospitals and is currently
focused on implementing this business model. The Company now owns one operating hospital in Tennessee, a hospital located in Tennessee
that it plans to reopen and operate, a physician’s office in Tennessee and a rural clinic in Kentucky. Its hospital located in the
Jellico, Tennessee closed on March 1, 2021, as more fully discussed below. The Company’s operations now consist of only one business
segment, Hospital Operations.</t>
        </is>
      </c>
    </row>
    <row r="5">
      <c r="A5" s="4" t="inlineStr">
        <is>
          <t>Basis of Presentation</t>
        </is>
      </c>
      <c r="B5" s="4" t="inlineStr">
        <is>
          <t>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in the Company’s Annual Report on Form 10-K for the year ended December 31, 2020, filed with the Securities and Exchange
Commission on April 15, 2021. In the opinion of management, the unaudited condensed consolidated financial statements included herein
contain all adjustments necessary to present fairly the Company’s consolidated financial position as of March 31, 2021, and the
results of its operations, changes in stockholders’ deficit and cash flows for the three months ended March 31, 2021 and 2020. Such
adjustments are of a normal recurring nature. The results of operations for the three months ended March 31, 2021 may not be indicative
of results for the year ending December 31, 2021.</t>
        </is>
      </c>
    </row>
    <row r="6">
      <c r="A6" s="4" t="inlineStr">
        <is>
          <t>Principles of Consolidation</t>
        </is>
      </c>
      <c r="B6" s="4" t="inlineStr">
        <is>
          <t>Principles of Consolidation The accompanying unaudited condensed consolidated
financial statements, which have been prepared in accordance with accounting principles generally accepted in the United States of America
(“U.S. GAAP”), include the accounts of Rennova and its wholly-owned subsidiaries. All intercompany transactions and balances
have been eliminated in the consolidation.</t>
        </is>
      </c>
    </row>
    <row r="7">
      <c r="A7" s="4" t="inlineStr">
        <is>
          <t>Comprehensive Loss</t>
        </is>
      </c>
      <c r="B7" s="4" t="inlineStr">
        <is>
          <t>Comprehensive Loss During the three months ended March 31, 2021 and 2020,
comprehensive loss was equal to the net loss amounts presented in the accompanying unaudited condensed consolidated statements of operations.</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estimates and assumptions include the estimates of fair values of
assets acquired and liabilities assumed in business combinations, including hospital acquisitions, reserves and write-downs related to
receivables and inventories, the recoverability of long-lived assets, stock based compensation, the valuation allowance relating to the
Company’s deferred tax assets, valuation of equity and derivative instruments, deemed dividends and debt discounts, among others.
Actual results could differ from those estimates and would impact future results of operations and cash flows.</t>
        </is>
      </c>
    </row>
    <row r="9">
      <c r="A9" s="4" t="inlineStr">
        <is>
          <t>Cash and Cash Equivalents</t>
        </is>
      </c>
      <c r="B9" s="4" t="inlineStr">
        <is>
          <t>Cash and Cash Equivalents The Company considers all highly liquid temporary
cash investments with an original maturity of three months or less to be cash equivalents. The Company had minimal cash equivalents at
March 31, 2021 and December 31, 2020.</t>
        </is>
      </c>
    </row>
    <row r="10">
      <c r="A10" s="4" t="inlineStr">
        <is>
          <t>Reverse Stock Split</t>
        </is>
      </c>
      <c r="B10" s="4" t="inlineStr">
        <is>
          <t>Reverse Stock Split On May 7, 2020, the holders of a majority of the total
voting power of the Company’s securities approved an amendment to the Company’s Certificate of Incorporation to effect a reverse
split of all of the Company’s shares of common stock at a specific ratio within a range from 1-for-100 to 1-for-10,000, and granted
authorization to the Board of Directors to determine in its discretion the specific ratio and timing of the reverse split on or prior
to December 31, 2020. On July 22, 2020, the Company’s Board of Directors approved an amendment to the Company’s Certificate
of Incorporation to effect a 1-for-10,000 reverse stock split effective July 31, 2020 (the “Reverse Stock Split”). As a result of the Reverse Stock Split, every 10,000
shares of the Company’s common stock was combined and automatically converted into one share of the Company’s common stock
on July 31, 2020. In addition, the conversion and exercise prices of all of the Company’s outstanding preferred stock, common stock
purchase warrants, stock options and convertible debentures were proportionately adjusted at the applicable reverse split ratio in accordance
with the terms of such instruments. In addition, proportionate voting rights and other rights of common stockholders were not affected
by the Reverse Stock Split, other than as a result of the payment of cash in lieu of fractional shares as no fractional shares were issued
in connection with the Reverse Stock Split. All share, per share and capital stock amounts and
common stock equivalents presented herein have been restated where appropriate to give effect to the Reverse Stock Split. The Company is seeking approval to effect an additional
reverse stock split of its common stock as more fully discussed in Notes 2 and 16.</t>
        </is>
      </c>
    </row>
    <row r="11">
      <c r="A11" s="4" t="inlineStr">
        <is>
          <t>Revenue Recognition</t>
        </is>
      </c>
      <c r="B11" s="4" t="inlineStr">
        <is>
          <t>Revenue Recognition We recognize revenue in accordance with Accounting
Standards Update (“ASU”) 2014-09, “ Revenue from Contracts with Customers (Topic 606),”
● The parties have approved the contract either in writing; orally by acknowledgement; or implicitly, based on customary business practices.
● Each party’s rights and the contract’s payment terms are identified.
● The contract has commercial substance.
● Collection is probable. We review our calculations for the realizability of
gross service revenues monthly to make certain that we are properly allowing for the uncollectable portion of our gross billings and that
our estimates remain sensitive to variances and changes within our payer groups. The contractual allowance calculation is made based on
historical allowance rates for the various specific payer groups monthly with a greater weight being given to the most recent trends;
this process is adjusted based on recent changes in underlying contract provisions. This calculation is routinely analyzed by us based
on actual allowances issued by payers and the actual payments made to determine what adjustments, if any, are needed.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re were no adjustments to estimated Medicare
and Medicaid reimbursement amounts and disproportionate-share funds related primarily to cost reports filed during the three months ended
March 31, 2021 and 2020.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The federal poverty level is established by the federal government
and is based on income and family size. The Company considers the poverty level in determining whether patients qualify for free or reduced
cost of care. Because we do not pursue collection of amounts determined to qualify as charity care, they are not reported in revenues.
We provide discounts to uninsured patients who do not qualify for Medicaid or charity care. In implementing the uninsured discount policy,
we may first attempt to provide assistance to uninsured patients to help determine whether they may qualify for Medicaid, other federal
or state assistance, or charity care. If an uninsured patient does not qualify for these programs, the uninsured discount is applied.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 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twelve-months
accounts receivable collection and write off data. We believe our quarterly updates to the estimated contractual allowance amounts and
to the estimated implicit price concessions at each of our hospital facilities provide reasonable estimates of our revenues and valuations
of our accounts receivable. At March 31, 2021 and 2020, estimated contractual allowances of $5.5 million and $10.5 million, respectively,
and estimated implicit price concessions of $3.0 million and $1.4 million, respectively, have been recorded as to enable us to record
our revenues and accounts receivable at the estimated amounts we expect to collect. The estimated accounts receivable collection rate
has been reduced to a lower percentage of gross revenue due to serving only emergency room patients during the three months ended March
31, 2021. Inpatient services typically deliver higher collection rates and the absence of inpatient services in the first quarter meant
that the Company was dependent on revenue from emergency room services, which is typically a lower percentage of gross revenue. Inpatient
services reopened in May To quantify the total impact of the trends related
to uninsured accounts, we believe it is beneficial to view total uncompensated care, which is comprised of charity care, uninsured discounts
and implicit price concessions. Total uncompensated care as a percentage of gross revenues was 9.5% and 10% for the three months ended
March 31, 2021 and 2020, respectively.</t>
        </is>
      </c>
    </row>
    <row r="12">
      <c r="A12" s="4" t="inlineStr">
        <is>
          <t>Contractual Allowances and Doubtful Accounts Policy</t>
        </is>
      </c>
      <c r="B12" s="4" t="inlineStr">
        <is>
          <t>Contractual Allowances and Doubtful Accounts Policy Accounts receivable are reported at realizable value,
net of allowances for credits and doubtful accounts, which are estimated and recorded in the period the related revenue is recorded.
The Company has a standardized approach to estimating and reviewing the collectability of its receivables based on a number of factors,
including the period they have been outstanding. Historical collection and payer reimbursement experience is an integral part of the
estimation process related to allowances for contractual credits and doubtful accounts. In addition, the Company regularly assesses the
state of its billing operations in order to identify issues which may impact the collectability of thes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estimates are recorded as an adjustment to revenues. As required by Topic 606, for the three months ended March
31, 2021 and 2020, after estimated implicit price concessions and contractual and related allowance adjustments to revenues of $8.5 million
and $11.9 million, respectively, we reported negative net revenues of $0.7 million and positive net revenues of $1.8 million, respectively.
We continue to review the provision for implicit price concessions and contractual and related contractual allowances. See Note 4 –
Accounts Receivable.</t>
        </is>
      </c>
    </row>
    <row r="13">
      <c r="A13" s="4" t="inlineStr">
        <is>
          <t>Leases in Accordance with ASU No. 2016-02</t>
        </is>
      </c>
      <c r="B13" s="4" t="inlineStr">
        <is>
          <t>Leases in Accordance with ASU No. 2016-02 We account for leases in accordance with ASU No. 2016-02,
Leases (Topic 842)</t>
        </is>
      </c>
    </row>
    <row r="14">
      <c r="A14" s="4" t="inlineStr">
        <is>
          <t>Impairment or Disposal of Long-Lived Assets</t>
        </is>
      </c>
      <c r="B14" s="4" t="inlineStr">
        <is>
          <t xml:space="preserve">Impairment or Disposal
of Long-Lived Assets We account for the impairment or disposal of long-lived
assets according to the Financial Accounting Standards Board (the “FASB”) Accounting Standards Codification (“ASC”)
Topic 360, Property, Plant and Equipment </t>
        </is>
      </c>
    </row>
    <row r="15">
      <c r="A15" s="4" t="inlineStr">
        <is>
          <t>Derivative Financial Instruments and Fair Value, Including the Adoption of ASU 2017-11</t>
        </is>
      </c>
      <c r="B15" s="4" t="inlineStr">
        <is>
          <t>Derivative Financial Instruments and Fair Value,
Including the Adoption of ASU 2017-11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tock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When the down round feature is included in an equity-classified
freestanding financial instrument, the value of the effect of the down round feature is treated as a dividend when it is triggered and
as a numerator adjustment in the EPS calculation. This reflects the occurrence of an economic transfer of value to the holder of the instrument,
while alleviating the complexity and income statement volatility associated with fair value measurement on an ongoing basis. The incremental
value of warrants as a result of the down round provisions of $50.4 million were recorded as deemed dividends for the three months ended
March 31, 2021. We did not record deemed dividends for the three months ended March 31, 2020. See Note 10 for an additional discussion
of derivative financial instruments.</t>
        </is>
      </c>
    </row>
    <row r="16">
      <c r="A16" s="4" t="inlineStr">
        <is>
          <t>Income Taxes</t>
        </is>
      </c>
      <c r="B16" s="4" t="inlineStr">
        <is>
          <t>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recognizes a valuation allowance.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March 31,
2021 and 2020.</t>
        </is>
      </c>
    </row>
    <row r="17">
      <c r="A17" s="4" t="inlineStr">
        <is>
          <t>Earnings (Loss) Per Share</t>
        </is>
      </c>
      <c r="B17" s="4" t="inlineStr">
        <is>
          <t>Earnings (Loss) Per Share The Company reports earnings (loss) per share in accordance
with ASC Topic 260, “Earnings Per Share,” which establishes standards for computing and presenting earnings per share. Basic
earnings (loss) per share of common stock is calculated by dividing net earnings (loss) allocable to common stockholders by the weighted-average
shares of common stock outstanding during the period, without consideration of common stock equivalents. Diluted earnings (loss) per share
is calculated by adjusting the weighted-average shares of common stock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when their effect would be anti-dilutive. Therefore,
basic and diluted net loss per share applicable to common stockholders is the same for periods with a net loss. See Note 3 for the computation
of loss per share for the three months ended March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The following table sets forth the computation of
the Company’s basic and diluted net loss per share during the three months ended March 31, 2021 and 2020:
Three Months Ended March 31,
2021 2020
Numerator
Net loss from continuing operations $ (3,667,328 ) $ (5,810,709 )
Deemed dividends (50,358,149 ) -
Net loss attributable to common stockholders, continuing operations $ (54,025,477 ) $ (5,810,709 )
Net (loss) income from discontinued operations (226,666 ) 18,931
Net loss available to common stockholders $ (54,252,143 ) $ (5,791,778 )
Denominator
Basic and diluted weighted average common shares outstanding 248,823,935 981,322
Loss per share, basic and diluted
Basic and diluted, continuing operations $ (0.22 ) $ (5.92 )
Basic and diluted, discontinued operations $ (0.00 ) $ 0.02
Total basic and diluted $ (0.22 ) $ (5.90 )</t>
        </is>
      </c>
    </row>
    <row r="5">
      <c r="A5" s="4" t="inlineStr">
        <is>
          <t>Schedule of Antidilutive Securities Excluded from Computation of Earnings Per Share</t>
        </is>
      </c>
      <c r="B5" s="4" t="inlineStr">
        <is>
          <t>As of March 31, 2021 and 2020, the following potential
common stock equivalents were excluded from the calculation of diluted loss per share as their effect was anti-dilutive:
Three Months Ended March 31,
2021 2020
Warrants 13,830,704,953 63,458,536
Convertible preferred stock 10,870,999,619 7,887,237
Convertible debentures 770,100,000 3,063,478
Stock options 26 26
25,471,804,598 74,409,2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and Income Tax Refunds Receivable (Tables)</t>
        </is>
      </c>
      <c r="B1" s="2" t="inlineStr">
        <is>
          <t>3 Months Ended</t>
        </is>
      </c>
    </row>
    <row r="2">
      <c r="B2" s="2" t="inlineStr">
        <is>
          <t>Mar. 31, 2021</t>
        </is>
      </c>
    </row>
    <row r="3">
      <c r="A3" s="3" t="inlineStr">
        <is>
          <t>Receivables [Abstract]</t>
        </is>
      </c>
    </row>
    <row r="4">
      <c r="A4" s="4" t="inlineStr">
        <is>
          <t>Schedule of Accounts Receivable</t>
        </is>
      </c>
      <c r="B4" s="4" t="inlineStr">
        <is>
          <t>Accounts receivables at March 31, 2021 (unaudited)
and December 31, 2020 consisted of the following:
March 31, December 31,
2021 2020
Accounts receivable $ 13,544,708 $ 16,922,576
Less:
Allowance for contractual obligations (8,388,166 ) (13,185,843 )
Allowance for bad debts (4,235,507 ) (1,513,827 )
Accounts receivable owed under sales agreements (921,035 ) (1,723,452 )
Accounts receivable, net $ - $ 499,4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Accrued expenses at March 31, 2021 (unaudited) and
December 31, 2020 consisted of the following:
March 31, December 31,
2021 2020
Accrued payroll and related liabilities $ 9,059,414 $ 8,263,940
HHS Provider Relief Funds 1,909,217 4,400,000
Accrued interest 5,530,997 4,728,942
Accrued legal 1,097,318 1,097,318
Amounts owed under accounts receivable sales agreements in excess of accounts receivable 651,219 -
Other accrued expenses 1,143,959 645,369
Accrued expenses $ 19,392,124 $ 19,135,5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Notes Payable</t>
        </is>
      </c>
      <c r="B4" s="4" t="inlineStr">
        <is>
          <t xml:space="preserve">The Company and its subsidiaries are party to a number
of loans with affiliates and unrelated parties. At March 31, 2021 (unaudited) and December 31, 2020, notes payable consisted of the following: Notes Payable – Third Parties
March 31, 2021 December 31, 2020
Loan payable to TCA Global Master Fund, L.P. (“TCA”) in the original principal amount of $3 million at 16% interest (the “TCA Debenture”). Principal and interest payments due in various installments through December 31, 2017 $ 1,741,893 $ 1,741,893
Notes payable to CommerceNet and Jay Tenenbaum in the original principal amount of $500,000, bearing interest at 6% per annum (the “Tegal Notes”). Principal and interest payments due annually from July 12, 2015 through July 12, 2017 292,792 297,068
Note payable to Anthony O’Killough dated September 27, 2019 in the original principal amount of $1.9 million. Interest is due only upon event of default. Issued net of $0.3 million of debt discount and $0.1 million of financing fees. Payment due in installments through November 2020. 1,450,000 1,450,000
Notes payable under the Paycheck Protection Program (“PPP) issued on April 20, 2020 through May 1, 2020 bearing interest at a rate of 1% per annum. To the extent not forgiven, principal and interest payments are due monthly beginning sixteen months from the date of issuance and the notes mature 40 months from the date of issuance. 2,385,921 2,385,921
Installment Note payable to Ponte Investments, LLC dated January 29, 2020, less original issue discount of $0.1 million, non-interest bearing, payable in weekly installment payments ranging from $22,500 to $34,000 due on or before February 5, 2020 through on or before October 21, 2020, the maturity date. 88,350 108,350
Note payable dated January 31, 2021 due six months from the date of issuance bearing interest at 10% for the period outstanding. 185,000 -
Note payable dated February 16, 2021 due six months from the date of issuance bearing interest at 10% for the period outstanding. 60,000 -
Warrant pre-payment promissory notes dated February 25, 2021, non-interest bearing, $550,000 principal amount, issued with $50,000 of original issue discounts and payable 12 months from the date of issuance 504,795 -
6,708,751 5,983,232
Less current portion (5,993,895 ) (4,786,976 )
Notes payable - third parties, net of current portion $ 714,856 $ 1,196,256 </t>
        </is>
      </c>
    </row>
    <row r="5">
      <c r="A5" s="4" t="inlineStr">
        <is>
          <t>Schedule of Notes Payable - Related Parties</t>
        </is>
      </c>
      <c r="B5" s="4" t="inlineStr">
        <is>
          <t xml:space="preserve">Note Payable – With Former Member of our
Board of Directors
March 31, 2021 December 31, 2020
(unaudited)
Loan payable to Christopher Diamantis $ 2,627,000 $ 2,097,000
Total note payable, related party 2,627,000 2,097,000
Less current portion of notes payable, related party (2,627,000 ) (2,097,000 )
Total note payable, related party, net of current portion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 (Tables)</t>
        </is>
      </c>
      <c r="B1" s="2" t="inlineStr">
        <is>
          <t>3 Months Ended</t>
        </is>
      </c>
    </row>
    <row r="2">
      <c r="B2" s="2" t="inlineStr">
        <is>
          <t>Mar. 31, 2021</t>
        </is>
      </c>
    </row>
    <row r="3">
      <c r="A3" s="3" t="inlineStr">
        <is>
          <t>Debt Disclosure [Abstract]</t>
        </is>
      </c>
    </row>
    <row r="4">
      <c r="A4" s="4" t="inlineStr">
        <is>
          <t>Schedule of Debentures</t>
        </is>
      </c>
      <c r="B4" s="4" t="inlineStr">
        <is>
          <t>The carrying amount of all outstanding debentures
as of March 31, 2021 (unaudited), and December 31, 2020 is as follows:
March 31, 2021 December 31, 2020
Debentures $ 12,690,539 $ 12,690,539
Less current portion (12,690,539 ) (12,690,539 )
Debentures, net of current portion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and Operating Lease Obligations (Tables)</t>
        </is>
      </c>
      <c r="B1" s="2" t="inlineStr">
        <is>
          <t>3 Months Ended</t>
        </is>
      </c>
    </row>
    <row r="2">
      <c r="B2" s="2" t="inlineStr">
        <is>
          <t>Mar. 31, 2021</t>
        </is>
      </c>
    </row>
    <row r="3">
      <c r="A3" s="3" t="inlineStr">
        <is>
          <t>Leases [Abstract]</t>
        </is>
      </c>
    </row>
    <row r="4">
      <c r="A4" s="4" t="inlineStr">
        <is>
          <t>Schedule of Lease-related Assets and Liabilities</t>
        </is>
      </c>
      <c r="B4" s="4" t="inlineStr">
        <is>
          <t>The following table presents our lease-related assets
and liabilities at March 31, 2021 and December 31, 2020:
Balance Sheet Classification
March 31, 2021
December 31, 2020
Assets:
Operating leases Right-of-use operating lease assets $ 958,745 $ 1,000,272
Finance leases Property and equipment, net 249,985 249,985
Total lease assets $ 1,208,730 $ 1,250,257
Liabilities:
Current:
Operating leases Right-of-use operating lease obligations $ 195,454 $ 172,952
Finance leases Current liabilities 249,985 249,985
Noncurrent:
Operating leases Right-of-use operating lease obligations 763,291 827,320
Total lease liabilities $ 1,208,730 $ 1,250,257
Weighted-average remaining term:
Operating leases 3.96 years 4.17 years
Finance leases 0 years 0 years
Weighted-average discount rate:
Operating leases 13.0 % 13.0 %
Finance leases 4.9 % 4.9 %</t>
        </is>
      </c>
    </row>
    <row r="5">
      <c r="A5" s="4" t="inlineStr">
        <is>
          <t>Schedule of Information Related to Lease Expense for Finance and Operating Leases</t>
        </is>
      </c>
      <c r="B5" s="4" t="inlineStr">
        <is>
          <t>The following table presents certain information related
to lease expense for finance and operating leases for the three months ended March 31, 2021 and 2020:
Three Months Ended March 31, 2021
Three Months Ended March 31, 2020
Finance lease expense:
Depreciation/amortization of leased assets $ - $ 15,810
Interest on lease liabilities - 46,509
Operating leases:
Short-term lease expense (1) 72,650 100,706
Total lease expense $ 72,650 $ 163,025
(1) Expenses are included in general and administrative expenses in the consolidated statements of operations.</t>
        </is>
      </c>
    </row>
    <row r="6">
      <c r="A6" s="4" t="inlineStr">
        <is>
          <t>Schedule of Supplemental Cash Flow Information</t>
        </is>
      </c>
      <c r="B6" s="4" t="inlineStr">
        <is>
          <t xml:space="preserve">The following table presents supplemental cash flow
information for the three months ended March 31, 2021 and 2020:
Three Months Ended March 31, 2021
Three Months Ended March 31, 2020
Cash paid for amounts included in the measurement of lease liabilities:
Operating cash flows for operating leases obligations $ 34,861 $ 18,000
Operating cash flows for finance leases $ - $ 9,455
Financing cash flows for finance lease payments $ - $ 100,707 </t>
        </is>
      </c>
    </row>
    <row r="7">
      <c r="A7" s="4" t="inlineStr">
        <is>
          <t>Schedule of Future Minimum Rentals Under Right-to-use Operating and Finance Leases</t>
        </is>
      </c>
      <c r="B7" s="4" t="inlineStr">
        <is>
          <t>Aggregate future minimum lease payments under right-of-use
operating and finance leases are as follows:
Right-of-Use Operating Leases
Finance Leases
April 1, 2021 to March 31, 2022 $ 309,718 $ 253,776
April 1, 2022 to March 31, 2023 341,718 -
April 1, 2023 to March 31, 2024 243,270 -
April 1, 2024 to March 31, 2025 221,088 -
April 1, 2025 to March 31, 2026 130,547 -
Thereafter
Total 1,246,341 253,776
Less interest (287,595 ) (3,791 )
Present value of minimum lease payments 958,746 249,985
Less current portion of lease obligations (195,454 ) (249,985 )
Lease obligations, net of current portion $ 763,29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4" t="inlineStr">
        <is>
          <t>Accounts payable related parties</t>
        </is>
      </c>
      <c r="B2" s="6" t="n">
        <v>400000</v>
      </c>
      <c r="C2" s="6" t="n">
        <v>300000</v>
      </c>
    </row>
    <row r="3">
      <c r="A3" s="4" t="inlineStr">
        <is>
          <t>Accrued expenses related parties</t>
        </is>
      </c>
      <c r="B3" s="6" t="n">
        <v>300000</v>
      </c>
      <c r="C3" s="6" t="n">
        <v>200000</v>
      </c>
    </row>
    <row r="4">
      <c r="A4" s="4" t="inlineStr">
        <is>
          <t>Preferred stock par value</t>
        </is>
      </c>
      <c r="B4" s="7" t="n">
        <v>0.01</v>
      </c>
    </row>
    <row r="5">
      <c r="A5" s="4" t="inlineStr">
        <is>
          <t>Preferred stock shares authorized</t>
        </is>
      </c>
      <c r="B5" s="5" t="n">
        <v>5000000</v>
      </c>
    </row>
    <row r="6">
      <c r="A6" s="4" t="inlineStr">
        <is>
          <t>Common stock par value</t>
        </is>
      </c>
      <c r="B6" s="8" t="n">
        <v>0.0001</v>
      </c>
      <c r="C6" s="8" t="n">
        <v>0.0001</v>
      </c>
    </row>
    <row r="7">
      <c r="A7" s="4" t="inlineStr">
        <is>
          <t>Common stock shares authorized</t>
        </is>
      </c>
      <c r="B7" s="5" t="n">
        <v>10000000000</v>
      </c>
      <c r="C7" s="5" t="n">
        <v>10000000000</v>
      </c>
    </row>
    <row r="8">
      <c r="A8" s="4" t="inlineStr">
        <is>
          <t>Common stock shares issued</t>
        </is>
      </c>
      <c r="B8" s="5" t="n">
        <v>474730679</v>
      </c>
      <c r="C8" s="5" t="n">
        <v>39648679</v>
      </c>
    </row>
    <row r="9">
      <c r="A9" s="4" t="inlineStr">
        <is>
          <t>Common stock shares outstanding</t>
        </is>
      </c>
      <c r="B9" s="5" t="n">
        <v>474730679</v>
      </c>
      <c r="C9" s="5" t="n">
        <v>39648679</v>
      </c>
    </row>
    <row r="10">
      <c r="A10" s="4" t="inlineStr">
        <is>
          <t>Series H Preferred Stock [Member]</t>
        </is>
      </c>
    </row>
    <row r="11">
      <c r="A11" s="4" t="inlineStr">
        <is>
          <t>Preferred stock par value</t>
        </is>
      </c>
      <c r="B11" s="7" t="n">
        <v>0.01</v>
      </c>
      <c r="C11" s="7" t="n">
        <v>0.01</v>
      </c>
    </row>
    <row r="12">
      <c r="A12" s="4" t="inlineStr">
        <is>
          <t>Preferred stock shares authorized</t>
        </is>
      </c>
      <c r="B12" s="5" t="n">
        <v>14202</v>
      </c>
      <c r="C12" s="5" t="n">
        <v>14202</v>
      </c>
    </row>
    <row r="13">
      <c r="A13" s="4" t="inlineStr">
        <is>
          <t>Preferred stock shares issued</t>
        </is>
      </c>
      <c r="B13" s="5" t="n">
        <v>10</v>
      </c>
      <c r="C13" s="5" t="n">
        <v>10</v>
      </c>
    </row>
    <row r="14">
      <c r="A14" s="4" t="inlineStr">
        <is>
          <t>Preferred stock shares outstanding</t>
        </is>
      </c>
      <c r="B14" s="5" t="n">
        <v>10</v>
      </c>
      <c r="C14" s="5" t="n">
        <v>10</v>
      </c>
    </row>
    <row r="15">
      <c r="A15" s="4" t="inlineStr">
        <is>
          <t>Series F Preferred Stock [Member]</t>
        </is>
      </c>
    </row>
    <row r="16">
      <c r="A16" s="4" t="inlineStr">
        <is>
          <t>Preferred stock par value</t>
        </is>
      </c>
      <c r="B16" s="7" t="n">
        <v>0.01</v>
      </c>
      <c r="C16" s="7" t="n">
        <v>0.01</v>
      </c>
    </row>
    <row r="17">
      <c r="A17" s="4" t="inlineStr">
        <is>
          <t>Preferred stock shares authorized</t>
        </is>
      </c>
      <c r="B17" s="5" t="n">
        <v>1750000</v>
      </c>
      <c r="C17" s="5" t="n">
        <v>1750000</v>
      </c>
    </row>
    <row r="18">
      <c r="A18" s="4" t="inlineStr">
        <is>
          <t>Preferred stock shares issued</t>
        </is>
      </c>
      <c r="B18" s="5" t="n">
        <v>1750000</v>
      </c>
      <c r="C18" s="5" t="n">
        <v>1750000</v>
      </c>
    </row>
    <row r="19">
      <c r="A19" s="4" t="inlineStr">
        <is>
          <t>Preferred stock shares outstanding</t>
        </is>
      </c>
      <c r="B19" s="5" t="n">
        <v>1750000</v>
      </c>
      <c r="C19" s="5" t="n">
        <v>1750000</v>
      </c>
    </row>
    <row r="20">
      <c r="A20" s="4" t="inlineStr">
        <is>
          <t>Series L Preferred Stock [Member]</t>
        </is>
      </c>
    </row>
    <row r="21">
      <c r="A21" s="4" t="inlineStr">
        <is>
          <t>Preferred stock par value</t>
        </is>
      </c>
      <c r="B21" s="7" t="n">
        <v>0.01</v>
      </c>
      <c r="C21" s="7" t="n">
        <v>0.01</v>
      </c>
    </row>
    <row r="22">
      <c r="A22" s="4" t="inlineStr">
        <is>
          <t>Preferred stock shares authorized</t>
        </is>
      </c>
      <c r="B22" s="5" t="n">
        <v>250000</v>
      </c>
      <c r="C22" s="5" t="n">
        <v>250000</v>
      </c>
    </row>
    <row r="23">
      <c r="A23" s="4" t="inlineStr">
        <is>
          <t>Preferred stock shares issued</t>
        </is>
      </c>
      <c r="B23" s="5" t="n">
        <v>250000</v>
      </c>
      <c r="C23" s="5" t="n">
        <v>250000</v>
      </c>
    </row>
    <row r="24">
      <c r="A24" s="4" t="inlineStr">
        <is>
          <t>Preferred stock shares outstanding</t>
        </is>
      </c>
      <c r="B24" s="5" t="n">
        <v>250000</v>
      </c>
      <c r="C24" s="5" t="n">
        <v>250000</v>
      </c>
    </row>
    <row r="25">
      <c r="A25" s="4" t="inlineStr">
        <is>
          <t>Series M Preferred Stock [Member]</t>
        </is>
      </c>
    </row>
    <row r="26">
      <c r="A26" s="4" t="inlineStr">
        <is>
          <t>Preferred stock par value</t>
        </is>
      </c>
      <c r="B26" s="7" t="n">
        <v>0.01</v>
      </c>
      <c r="C26" s="7" t="n">
        <v>0.01</v>
      </c>
    </row>
    <row r="27">
      <c r="A27" s="4" t="inlineStr">
        <is>
          <t>Preferred stock shares authorized</t>
        </is>
      </c>
      <c r="B27" s="5" t="n">
        <v>30000</v>
      </c>
      <c r="C27" s="5" t="n">
        <v>30000</v>
      </c>
    </row>
    <row r="28">
      <c r="A28" s="4" t="inlineStr">
        <is>
          <t>Preferred stock shares issued</t>
        </is>
      </c>
      <c r="B28" s="5" t="n">
        <v>22000</v>
      </c>
      <c r="C28" s="5" t="n">
        <v>22000</v>
      </c>
    </row>
    <row r="29">
      <c r="A29" s="4" t="inlineStr">
        <is>
          <t>Preferred stock shares outstanding</t>
        </is>
      </c>
      <c r="B29" s="5" t="n">
        <v>22000</v>
      </c>
      <c r="C29" s="5" t="n">
        <v>22000</v>
      </c>
    </row>
    <row r="30">
      <c r="A30" s="4" t="inlineStr">
        <is>
          <t>Series N Preferred Stock [Member]</t>
        </is>
      </c>
    </row>
    <row r="31">
      <c r="A31" s="4" t="inlineStr">
        <is>
          <t>Preferred stock par value</t>
        </is>
      </c>
      <c r="B31" s="7" t="n">
        <v>0.01</v>
      </c>
      <c r="C31" s="7" t="n">
        <v>0.01</v>
      </c>
    </row>
    <row r="32">
      <c r="A32" s="4" t="inlineStr">
        <is>
          <t>Preferred stock shares authorized</t>
        </is>
      </c>
      <c r="B32" s="5" t="n">
        <v>50000</v>
      </c>
      <c r="C32" s="5" t="n">
        <v>50000</v>
      </c>
    </row>
    <row r="33">
      <c r="A33" s="4" t="inlineStr">
        <is>
          <t>Preferred stock shares issued</t>
        </is>
      </c>
      <c r="B33" s="5" t="n">
        <v>25257</v>
      </c>
      <c r="C33" s="5" t="n">
        <v>29434</v>
      </c>
    </row>
    <row r="34">
      <c r="A34" s="4" t="inlineStr">
        <is>
          <t>Preferred stock shares outstanding</t>
        </is>
      </c>
      <c r="B34" s="5" t="n">
        <v>25257</v>
      </c>
      <c r="C34" s="5" t="n">
        <v>294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and Fair Value (Tables)</t>
        </is>
      </c>
      <c r="B1" s="2" t="inlineStr">
        <is>
          <t>3 Months Ended</t>
        </is>
      </c>
    </row>
    <row r="2">
      <c r="B2" s="2" t="inlineStr">
        <is>
          <t>Mar. 31, 2021</t>
        </is>
      </c>
    </row>
    <row r="3">
      <c r="A3" s="3" t="inlineStr">
        <is>
          <t>Derivative Instruments and Hedging Activities Disclosure [Abstract]</t>
        </is>
      </c>
    </row>
    <row r="4">
      <c r="A4" s="4" t="inlineStr">
        <is>
          <t>Schedule of Fair Value of Assets and Liabilities Measured on Recurring Basis</t>
        </is>
      </c>
      <c r="B4" s="4" t="inlineStr">
        <is>
          <t>The following table sets forth the financial assets
and liabilities carried at fair value measured on a recurring basis as of March 31, 2021 and December 31, 2020:
Level 1 Level 2 Level 3 Total
As of December 31, 2020:
Embedded conversion option $ - $ - $ 455,336 $ 455,336
Total $ - $ - $ 455,336 $ 455,336
As of March 31, 2021:
Embedded conversion option $ - $ - $ 455,336 $ 455,336
Total $ - $ - $ 455,336 $ 455,3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Deficit (Tables)</t>
        </is>
      </c>
      <c r="B1" s="2" t="inlineStr">
        <is>
          <t>3 Months Ended</t>
        </is>
      </c>
    </row>
    <row r="2">
      <c r="B2" s="2" t="inlineStr">
        <is>
          <t>Mar. 31, 2021</t>
        </is>
      </c>
    </row>
    <row r="3">
      <c r="A3" s="3" t="inlineStr">
        <is>
          <t>Equity [Abstract]</t>
        </is>
      </c>
    </row>
    <row r="4">
      <c r="A4" s="4" t="inlineStr">
        <is>
          <t>Schedule of Stock Option Activity</t>
        </is>
      </c>
      <c r="B4" s="4" t="inlineStr">
        <is>
          <t xml:space="preserve">The following table summarizes
the stock option activity for the three months ended March 31, 2021:
Number of Options
Weighted- average exercise price
Weighted- average contractual term
Outstanding at December 31, 2020 26 $ 2,992,125 5.37
Granted -
Expired -
Outstanding at March 31, 2021 26 $ 2,992,125 5.15
Exercisable at March 31, 2021 26 $ 2,992,125 </t>
        </is>
      </c>
    </row>
    <row r="5">
      <c r="A5" s="4" t="inlineStr">
        <is>
          <t>Schedule of Warrants Activity</t>
        </is>
      </c>
      <c r="B5" s="4" t="inlineStr">
        <is>
          <t>The following summarizes the information related to
warrant activity during the three months ended March 31, 2021:
Number of Warrants
Weighted average
Balance at December 31, 2020 4,571,165,207 $ 0.0200
Increase in warrants during the period as a result of down round 9,259,539,746
Balance at March 31, 2021 13,830,704,953 $ 0.00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3 Months Ended</t>
        </is>
      </c>
    </row>
    <row r="2">
      <c r="B2" s="2" t="inlineStr">
        <is>
          <t>Mar. 31, 2021</t>
        </is>
      </c>
    </row>
    <row r="3">
      <c r="A3" s="3" t="inlineStr">
        <is>
          <t>Supplemental Cash Flow Elements [Abstract]</t>
        </is>
      </c>
    </row>
    <row r="4">
      <c r="A4" s="4" t="inlineStr">
        <is>
          <t>Schedule of Supplemental Cash Flow Information</t>
        </is>
      </c>
      <c r="B4" s="4" t="inlineStr">
        <is>
          <t xml:space="preserve">Three Months Ended March 31,
2021 2020
Cash paid for interest $ - $ -
Cash paid for income taxes $ 281,025 $ -
Non-cash investing and financing activities:
Series I-2 Preferred Stock converted into common stock $ - $ 25,000
Series N Preferred Stock converted into common stock $ 4,177,156 $ -
Deemed dividends for trigger of down round provisions $ 50,358,14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chedule of Discontinued Operation of Balance Sheet and Operation Statement</t>
        </is>
      </c>
      <c r="B4" s="4" t="inlineStr">
        <is>
          <t>Carrying amounts of major classes of assets and liabilities
classified as held for sale and included as part of discontinued operations in the consolidated balance sheets as of March 31, 2021 and
December 31, 2020 consisted of the following: AMSG &amp; HTS Group Assets and Liabilities:
March 31, 2021 December 31, 2020
(unaudited)
Cash $ 6,887 $ 31,294
Accounts receivable, net 138,466 151,363
Prepaid expenses and other current assets 858 1,717
Current assets classified as held for sale $ 146,211 $ 184,374
Property and equipment, net $ 948 $ 685
Deposits - -
Right of use assets - -
Non-current assets classified as held for sale $ 948 $ 685
Accounts payable and checks issued in excess of bank balance $ 711,305 $ 726,220
Accrued expenses 1,311,146 1,308,283
Current portion of right-of-use operating lease obligation - -
Current portion of notes payable 216,269 168,751
Current liabilities classified as held for sale $ 2,238,720 $ 2,203,254
Note payable $ 82,151 $ 69,267
Right-of-use operating lease obligation - -
Non-current liabilities classified as held for sale $ 82,151 $ 69,267 EPIC Reference Labs, Inc. and Other Subsidiaries Assets and Liabilities
March 31, 2021 December 31, 2020
(unaudited)
Cash $ 1,596 $ 136
Accounts receivable, net - -
Prepaid expenses and other current assets - -
Current assets classified as held for sale $ 1,596 $ 136
Property and equipment, net $ - $ -
Deposits 100,014 100,014
Right-of-use assets 76,587 100,116
Non-current assets classified as held for sale $ 176,601 $ 200,130
Accounts payable and checks in excess of bank balance $ 1,193,766 $ 1,185,158
Accrued expenses 334,882 334,667
Current portion of right-of-use operating lease obligation 76,587 91,166
Current portion of notes payable - -
Current liabilities classified as held for sale $ 1,605,235 $ 1,610,991
Note payable $ - $ -
Right-of-use operating lease obligation - 8,950
Non-current liabilities classified as held for sale $ - $ 8,950 Consolidated Discontinued Operations Assets and
Liabilities:
March 31, 2021 December 31, 2020
(unaudited)
Cash $ 8,483 $ 31,430
Accounts receivable, net 138,466 151,363
Prepaid expenses and other current assets 858 1,717
Current assets classified as held for sale $ 147,807 $ 184,510
Property and equipment, net $ 948 $ 685
Deposits 100,014 100,014
Right-of-use assets 76,587 100,116
Non-current assets classified as held for sale $ 177,549 $ 200,815
Accounts payable and checks issued in excess of bank balance $ 1,905,071 $ 1,911,378
Accrued expenses 1,646,028 1,642,950
Current portion of right-of-use operating lease obligation 76,587 91,166
Current portion of notes payable 216,269 168,751
Current liabilities classified as held for sale $ 3,843,955 $ 3,814,245
Note payable $ 82,151 $ 69,267
Right-of-use operating lease obligation - 8,950
Non-current liabilities classified as held for sale $ 82,151 $ 78,217 Major line items constituting (loss) income from discontinued
operations in the consolidated statements of operations for the three months ended March 31, 2021 and 2020 consisted of the following
(unaudited): AMSG &amp; HTS Group (Loss) Income from Discontinued
Operations:
Three Months Ended
March 31, 2021 March 31, 2020
Revenue from services** $ 118,216 $ 159,067
Cost (recovery) of services 390 8,777
Gross profit 117,826 150,290
Operating expenses 283,500 184,368
Other expense 9,790 25,931
Provision for income taxes - -
(Loss) income from discontinued operations $ (175,464 ) $ (60,009 ) **Revenue from services, includes related party revenue
of $62,316 and $23,400, respectively. EPIC Reference Labs, Inc. and Other Subsidiaries (Loss) Income from
Discontinued Operations
Three Months Ended
March 31, 2021 March 31, 2020
Revenue from services $ - $ 442
Cost (recovery) of services (1) - (110,257 )
Gross profit - 110,699
Operating expenses 48,097 29,116
Other expense 3,105 2,643
Provision for income taxes - -
(Loss) income from discontinued operations $ (51,202 ) $ 78,940 Consolidated (Loss) Income from Discontinued Operations:
Three Months Ended
March 31, 2021 March 31, 2020
Revenue from services $ 118,216 $ 159,509
Cost (recovery) of services (1) 390 (101,480 )
Gross profit 117,826 260,989
Operating expenses 331,597 213,484
Other expense 12,895 28,574
Provision for income taxes - -
(Loss) income from discontinued operations $ (226,666 ) $ 18,931
(1) Costs (recovery) of services in 2020 reflect a reduction of $130,000 in the amount previously recorded for laboratory supplies due to the settlement of a claim during th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sequent Events (Tables)</t>
        </is>
      </c>
      <c r="B1" s="2" t="inlineStr">
        <is>
          <t>3 Months Ended</t>
        </is>
      </c>
    </row>
    <row r="2">
      <c r="B2" s="2" t="inlineStr">
        <is>
          <t>Mar. 31, 2021</t>
        </is>
      </c>
    </row>
    <row r="3">
      <c r="A3" s="3" t="inlineStr">
        <is>
          <t>Subsequent Events [Abstract]</t>
        </is>
      </c>
    </row>
    <row r="4">
      <c r="A4" s="4" t="inlineStr">
        <is>
          <t>Schedule of Dilutive Effect of Various Potential Common Shares</t>
        </is>
      </c>
      <c r="B4" s="4" t="inlineStr">
        <is>
          <t>The following table presents the dilutive effect of
our various potential common shares as of June 2, 2021:
June 2, 2021
Common shares outstanding 10.000.000.000
Dilutive potential shares:
Stock options 26
Warrants 89,899,582,113
Convertible debt 4,408,900,000
Convertible preferred stock 60,438,595,502
Total dilutive potential common shares, including outstanding common stock 164,747,077,6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34" customWidth="1" min="3" max="3"/>
    <col width="38" customWidth="1" min="4" max="4"/>
    <col width="14" customWidth="1" min="5" max="5"/>
    <col width="14" customWidth="1" min="6" max="6"/>
    <col width="14" customWidth="1" min="7" max="7"/>
  </cols>
  <sheetData>
    <row r="1">
      <c r="A1" s="1" t="inlineStr">
        <is>
          <t>Organization and Summary of Significant Accounting Policies (Details Narrative) - USD ($)</t>
        </is>
      </c>
      <c r="B1" s="2" t="inlineStr">
        <is>
          <t>Jul. 31, 2020</t>
        </is>
      </c>
      <c r="C1" s="2" t="inlineStr">
        <is>
          <t>Jul. 22, 2020</t>
        </is>
      </c>
      <c r="D1" s="2" t="inlineStr">
        <is>
          <t>May 07, 2020</t>
        </is>
      </c>
      <c r="E1" s="2" t="inlineStr">
        <is>
          <t>Mar. 31, 2021</t>
        </is>
      </c>
      <c r="F1" s="2" t="inlineStr">
        <is>
          <t>Mar. 31, 2020</t>
        </is>
      </c>
      <c r="G1" s="2" t="inlineStr">
        <is>
          <t>Dec. 31, 2020</t>
        </is>
      </c>
    </row>
    <row r="2">
      <c r="A2" s="4" t="inlineStr">
        <is>
          <t>Reverse Stock Split</t>
        </is>
      </c>
      <c r="B2" s="4" t="inlineStr">
        <is>
          <t>As a result of the Reverse Stock Split, every 10,000 shares of the Company's common stock was combined and automatically converted into one share of the Company's common stock</t>
        </is>
      </c>
    </row>
    <row r="3">
      <c r="A3" s="4" t="inlineStr">
        <is>
          <t>Estimated contractual allowances</t>
        </is>
      </c>
      <c r="E3" s="6" t="n">
        <v>5500000</v>
      </c>
      <c r="G3" s="6" t="n">
        <v>10500000</v>
      </c>
    </row>
    <row r="4">
      <c r="A4" s="4" t="inlineStr">
        <is>
          <t>Bad debts</t>
        </is>
      </c>
      <c r="E4" s="6" t="n">
        <v>3000000</v>
      </c>
      <c r="F4" s="6" t="n">
        <v>1400000</v>
      </c>
    </row>
    <row r="5">
      <c r="A5" s="4" t="inlineStr">
        <is>
          <t>Gross percentage of revenues</t>
        </is>
      </c>
      <c r="E5" s="4" t="inlineStr">
        <is>
          <t>9.50%</t>
        </is>
      </c>
      <c r="F5" s="4" t="inlineStr">
        <is>
          <t>10.00%</t>
        </is>
      </c>
    </row>
    <row r="6">
      <c r="A6" s="4" t="inlineStr">
        <is>
          <t>Allowance for adjustment of revenue</t>
        </is>
      </c>
      <c r="E6" s="6" t="n">
        <v>8500000</v>
      </c>
      <c r="F6" s="6" t="n">
        <v>119000000</v>
      </c>
    </row>
    <row r="7">
      <c r="A7" s="4" t="inlineStr">
        <is>
          <t>Net revenues</t>
        </is>
      </c>
      <c r="E7" s="5" t="n">
        <v>-650692</v>
      </c>
      <c r="F7" s="5" t="n">
        <v>1841090</v>
      </c>
    </row>
    <row r="8">
      <c r="A8" s="4" t="inlineStr">
        <is>
          <t>Deemed dividend</t>
        </is>
      </c>
      <c r="E8" s="6" t="n">
        <v>50400000</v>
      </c>
      <c r="F8" s="4" t="inlineStr">
        <is>
          <t xml:space="preserve"> </t>
        </is>
      </c>
    </row>
    <row r="9">
      <c r="A9" s="4" t="inlineStr">
        <is>
          <t>Board of Directors [Member]</t>
        </is>
      </c>
    </row>
    <row r="10">
      <c r="A10" s="4" t="inlineStr">
        <is>
          <t>Reverse Stock Split</t>
        </is>
      </c>
      <c r="C10" s="4" t="inlineStr">
        <is>
          <t>1-for-10,000 reverse stock split.</t>
        </is>
      </c>
      <c r="D10" s="4" t="inlineStr">
        <is>
          <t>Range from 1-for-100 to 1-for-10,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quidity and Financial Condition (Details Narrative) - USD ($)</t>
        </is>
      </c>
      <c r="B1" s="2" t="inlineStr">
        <is>
          <t>3 Months Ended</t>
        </is>
      </c>
      <c r="D1" s="2" t="inlineStr">
        <is>
          <t>6 Months Ended</t>
        </is>
      </c>
    </row>
    <row r="2">
      <c r="B2" s="2" t="inlineStr">
        <is>
          <t>Mar. 31, 2021</t>
        </is>
      </c>
      <c r="C2" s="2" t="inlineStr">
        <is>
          <t>Mar. 31, 2020</t>
        </is>
      </c>
      <c r="D2" s="2" t="inlineStr">
        <is>
          <t>Sep. 30, 2020</t>
        </is>
      </c>
      <c r="E2" s="2" t="inlineStr">
        <is>
          <t>Dec. 31, 2020</t>
        </is>
      </c>
    </row>
    <row r="3">
      <c r="A3" s="4" t="inlineStr">
        <is>
          <t>Relief funds</t>
        </is>
      </c>
      <c r="B3" s="6" t="n">
        <v>12500000</v>
      </c>
    </row>
    <row r="4">
      <c r="A4" s="4" t="inlineStr">
        <is>
          <t>Revenue recognized</t>
        </is>
      </c>
      <c r="B4" s="6" t="n">
        <v>10500000</v>
      </c>
    </row>
    <row r="5">
      <c r="A5" s="4" t="inlineStr">
        <is>
          <t>Common stock issued and outstanding upon conversion</t>
        </is>
      </c>
      <c r="B5" s="5" t="n">
        <v>10000000000</v>
      </c>
    </row>
    <row r="6">
      <c r="A6" s="4" t="inlineStr">
        <is>
          <t>Working capital</t>
        </is>
      </c>
      <c r="B6" s="6" t="n">
        <v>-60600000</v>
      </c>
    </row>
    <row r="7">
      <c r="A7" s="4" t="inlineStr">
        <is>
          <t>Accumulated deficit</t>
        </is>
      </c>
      <c r="B7" s="5" t="n">
        <v>-922788649</v>
      </c>
      <c r="E7" s="6" t="n">
        <v>-868536506</v>
      </c>
    </row>
    <row r="8">
      <c r="A8" s="4" t="inlineStr">
        <is>
          <t>Net loss</t>
        </is>
      </c>
      <c r="B8" s="5" t="n">
        <v>-3893994</v>
      </c>
      <c r="C8" s="6" t="n">
        <v>-5791778</v>
      </c>
    </row>
    <row r="9">
      <c r="A9" s="4" t="inlineStr">
        <is>
          <t>Cash used in operating activities</t>
        </is>
      </c>
      <c r="B9" s="5" t="n">
        <v>-1113572</v>
      </c>
      <c r="C9" s="6" t="n">
        <v>-2496390</v>
      </c>
    </row>
    <row r="10">
      <c r="A10" s="4" t="inlineStr">
        <is>
          <t>Jamestown Medical Center, Inc [Member]</t>
        </is>
      </c>
    </row>
    <row r="11">
      <c r="A11" s="4" t="inlineStr">
        <is>
          <t>Relief funds</t>
        </is>
      </c>
      <c r="B11" s="5" t="n">
        <v>120000</v>
      </c>
    </row>
    <row r="12">
      <c r="A12" s="4" t="inlineStr">
        <is>
          <t>Public Health and Social Services Emergency Fund [Member]</t>
        </is>
      </c>
    </row>
    <row r="13">
      <c r="A13" s="4" t="inlineStr">
        <is>
          <t>Relief funds</t>
        </is>
      </c>
      <c r="B13" s="5" t="n">
        <v>100000000000</v>
      </c>
    </row>
    <row r="14">
      <c r="A14" s="4" t="inlineStr">
        <is>
          <t>Public Health and Social Services Emergency Fund [Member] | Tranche One [Member]</t>
        </is>
      </c>
    </row>
    <row r="15">
      <c r="A15" s="4" t="inlineStr">
        <is>
          <t>Relief funds</t>
        </is>
      </c>
      <c r="B15" s="5" t="n">
        <v>30000000000</v>
      </c>
    </row>
    <row r="16">
      <c r="A16" s="4" t="inlineStr">
        <is>
          <t>Provider Relief Funds [Member]</t>
        </is>
      </c>
    </row>
    <row r="17">
      <c r="A17" s="4" t="inlineStr">
        <is>
          <t>Revenue recognized</t>
        </is>
      </c>
      <c r="B17" s="6" t="n">
        <v>2500000</v>
      </c>
      <c r="D17" s="6" t="n">
        <v>8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ss Per Share (Details Narrative) - shares</t>
        </is>
      </c>
      <c r="B1" s="2" t="inlineStr">
        <is>
          <t>Jun. 02, 2021</t>
        </is>
      </c>
      <c r="C1" s="2" t="inlineStr">
        <is>
          <t>Mar. 31, 2021</t>
        </is>
      </c>
      <c r="D1" s="2" t="inlineStr">
        <is>
          <t>Mar. 31, 2020</t>
        </is>
      </c>
    </row>
    <row r="2">
      <c r="A2" s="4" t="inlineStr">
        <is>
          <t>Total dilutive potential common shares, including outstanding common stock</t>
        </is>
      </c>
      <c r="C2" s="5" t="n">
        <v>25471804598</v>
      </c>
      <c r="D2" s="5" t="n">
        <v>74409277</v>
      </c>
    </row>
    <row r="3">
      <c r="A3" s="4" t="inlineStr">
        <is>
          <t>Subsequent Event [Member]</t>
        </is>
      </c>
    </row>
    <row r="4">
      <c r="A4" s="4" t="inlineStr">
        <is>
          <t>Total dilutive potential common shares, including outstanding common stock</t>
        </is>
      </c>
      <c r="B4" s="5" t="n">
        <v>1647470776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ss Per Share - Schedule of Earnings Per Share (Details) - USD ($)</t>
        </is>
      </c>
      <c r="B1" s="2" t="inlineStr">
        <is>
          <t>3 Months Ended</t>
        </is>
      </c>
    </row>
    <row r="2">
      <c r="B2" s="2" t="inlineStr">
        <is>
          <t>Mar. 31, 2021</t>
        </is>
      </c>
      <c r="C2" s="2" t="inlineStr">
        <is>
          <t>Mar. 31, 2020</t>
        </is>
      </c>
    </row>
    <row r="3">
      <c r="A3" s="3" t="inlineStr">
        <is>
          <t>Earnings Per Share [Abstract]</t>
        </is>
      </c>
    </row>
    <row r="4">
      <c r="A4" s="4" t="inlineStr">
        <is>
          <t>Numerator: Net loss from continuing operations</t>
        </is>
      </c>
      <c r="B4" s="6" t="n">
        <v>-3667328</v>
      </c>
      <c r="C4" s="6" t="n">
        <v>-5810709</v>
      </c>
    </row>
    <row r="5">
      <c r="A5" s="4" t="inlineStr">
        <is>
          <t>Numerator: Deemed dividends</t>
        </is>
      </c>
      <c r="B5" s="5" t="n">
        <v>-50358149</v>
      </c>
      <c r="C5" s="4" t="inlineStr">
        <is>
          <t xml:space="preserve"> </t>
        </is>
      </c>
    </row>
    <row r="6">
      <c r="A6" s="4" t="inlineStr">
        <is>
          <t>Numerator: Net loss attributable to common stockholders, continuing operations</t>
        </is>
      </c>
      <c r="B6" s="5" t="n">
        <v>-54025477</v>
      </c>
      <c r="C6" s="5" t="n">
        <v>-5810709</v>
      </c>
    </row>
    <row r="7">
      <c r="A7" s="4" t="inlineStr">
        <is>
          <t>Numerator: Net (loss) income from discontinued operations</t>
        </is>
      </c>
      <c r="B7" s="5" t="n">
        <v>-226666</v>
      </c>
      <c r="C7" s="5" t="n">
        <v>18931</v>
      </c>
    </row>
    <row r="8">
      <c r="A8" s="4" t="inlineStr">
        <is>
          <t>Numerator: Net loss available to common stockholders</t>
        </is>
      </c>
      <c r="B8" s="6" t="n">
        <v>-54252143</v>
      </c>
      <c r="C8" s="6" t="n">
        <v>-5791778</v>
      </c>
    </row>
    <row r="9">
      <c r="A9" s="4" t="inlineStr">
        <is>
          <t>Denominator: Basic and diluted weighted average common shares outstanding</t>
        </is>
      </c>
      <c r="B9" s="5" t="n">
        <v>248823935</v>
      </c>
      <c r="C9" s="5" t="n">
        <v>981322</v>
      </c>
    </row>
    <row r="10">
      <c r="A10" s="4" t="inlineStr">
        <is>
          <t>Loss per share, Basic and diluted, continuing operations</t>
        </is>
      </c>
      <c r="B10" s="7" t="n">
        <v>-0.22</v>
      </c>
      <c r="C10" s="7" t="n">
        <v>-5.92</v>
      </c>
    </row>
    <row r="11">
      <c r="A11" s="4" t="inlineStr">
        <is>
          <t>Loss per share, Basic and diluted, discontinued operations</t>
        </is>
      </c>
      <c r="B11" s="5" t="n">
        <v>0</v>
      </c>
      <c r="C11" s="9" t="n">
        <v>0.02</v>
      </c>
    </row>
    <row r="12">
      <c r="A12" s="4" t="inlineStr">
        <is>
          <t>Total basic and diluted</t>
        </is>
      </c>
      <c r="B12" s="7" t="n">
        <v>-0.22</v>
      </c>
      <c r="C12" s="7" t="n">
        <v>-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vailable to Common Stockholders - Schedule of Antidilutive Securities Excluded from Computation of Earnings Per Share (Details) - shares</t>
        </is>
      </c>
      <c r="B1" s="2" t="inlineStr">
        <is>
          <t>3 Months Ended</t>
        </is>
      </c>
    </row>
    <row r="2">
      <c r="B2" s="2" t="inlineStr">
        <is>
          <t>Mar. 31, 2021</t>
        </is>
      </c>
      <c r="C2" s="2" t="inlineStr">
        <is>
          <t>Mar. 31, 2020</t>
        </is>
      </c>
    </row>
    <row r="3">
      <c r="A3" s="4" t="inlineStr">
        <is>
          <t>Dilutive potential shares</t>
        </is>
      </c>
      <c r="B3" s="5" t="n">
        <v>25471804598</v>
      </c>
      <c r="C3" s="5" t="n">
        <v>74409277</v>
      </c>
    </row>
    <row r="4">
      <c r="A4" s="4" t="inlineStr">
        <is>
          <t>Warrants [Member]</t>
        </is>
      </c>
    </row>
    <row r="5">
      <c r="A5" s="4" t="inlineStr">
        <is>
          <t>Dilutive potential shares</t>
        </is>
      </c>
      <c r="B5" s="5" t="n">
        <v>13830704953</v>
      </c>
      <c r="C5" s="5" t="n">
        <v>63458536</v>
      </c>
    </row>
    <row r="6">
      <c r="A6" s="4" t="inlineStr">
        <is>
          <t>Convertible Preferred Stock [Member]</t>
        </is>
      </c>
    </row>
    <row r="7">
      <c r="A7" s="4" t="inlineStr">
        <is>
          <t>Dilutive potential shares</t>
        </is>
      </c>
      <c r="B7" s="5" t="n">
        <v>10870999619</v>
      </c>
      <c r="C7" s="5" t="n">
        <v>7887237</v>
      </c>
    </row>
    <row r="8">
      <c r="A8" s="4" t="inlineStr">
        <is>
          <t>Convertible Debentures [Member]</t>
        </is>
      </c>
    </row>
    <row r="9">
      <c r="A9" s="4" t="inlineStr">
        <is>
          <t>Dilutive potential shares</t>
        </is>
      </c>
      <c r="B9" s="5" t="n">
        <v>770100000</v>
      </c>
      <c r="C9" s="5" t="n">
        <v>3063478</v>
      </c>
    </row>
    <row r="10">
      <c r="A10" s="4" t="inlineStr">
        <is>
          <t>Stock Options [Member]</t>
        </is>
      </c>
    </row>
    <row r="11">
      <c r="A11" s="4" t="inlineStr">
        <is>
          <t>Dilutive potential shares</t>
        </is>
      </c>
      <c r="B11" s="5" t="n">
        <v>26</v>
      </c>
      <c r="C11" s="5" t="n">
        <v>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 net</t>
        </is>
      </c>
      <c r="B4" s="6" t="n">
        <v>-650692</v>
      </c>
      <c r="C4" s="6" t="n">
        <v>1841090</v>
      </c>
    </row>
    <row r="5">
      <c r="A5" s="3" t="inlineStr">
        <is>
          <t>Operating expenses:</t>
        </is>
      </c>
    </row>
    <row r="6">
      <c r="A6" s="4" t="inlineStr">
        <is>
          <t>Direct costs of revenue</t>
        </is>
      </c>
      <c r="B6" s="5" t="n">
        <v>1597098</v>
      </c>
      <c r="C6" s="5" t="n">
        <v>2676537</v>
      </c>
    </row>
    <row r="7">
      <c r="A7" s="4" t="inlineStr">
        <is>
          <t>General and administrative</t>
        </is>
      </c>
      <c r="B7" s="5" t="n">
        <v>2790479</v>
      </c>
      <c r="C7" s="5" t="n">
        <v>2933014</v>
      </c>
    </row>
    <row r="8">
      <c r="A8" s="4" t="inlineStr">
        <is>
          <t>Depreciation and amortization</t>
        </is>
      </c>
      <c r="B8" s="5" t="n">
        <v>185224</v>
      </c>
      <c r="C8" s="5" t="n">
        <v>164707</v>
      </c>
    </row>
    <row r="9">
      <c r="A9" s="4" t="inlineStr">
        <is>
          <t>Total operating expenses</t>
        </is>
      </c>
      <c r="B9" s="5" t="n">
        <v>4572801</v>
      </c>
      <c r="C9" s="5" t="n">
        <v>5774258</v>
      </c>
    </row>
    <row r="10">
      <c r="A10" s="4" t="inlineStr">
        <is>
          <t>Loss from continuing operations before other income (expense) and income taxes</t>
        </is>
      </c>
      <c r="B10" s="5" t="n">
        <v>-5223493</v>
      </c>
      <c r="C10" s="5" t="n">
        <v>-3933168</v>
      </c>
    </row>
    <row r="11">
      <c r="A11" s="3" t="inlineStr">
        <is>
          <t>Other income (expense):</t>
        </is>
      </c>
    </row>
    <row r="12">
      <c r="A12" s="4" t="inlineStr">
        <is>
          <t>Other income (expense), net</t>
        </is>
      </c>
      <c r="B12" s="5" t="n">
        <v>2468789</v>
      </c>
      <c r="C12" s="5" t="n">
        <v>-105766</v>
      </c>
    </row>
    <row r="13">
      <c r="A13" s="4" t="inlineStr">
        <is>
          <t>Interest expense</t>
        </is>
      </c>
      <c r="B13" s="5" t="n">
        <v>-912624</v>
      </c>
      <c r="C13" s="5" t="n">
        <v>-2890260</v>
      </c>
    </row>
    <row r="14">
      <c r="A14" s="4" t="inlineStr">
        <is>
          <t>Total other income (expense), net</t>
        </is>
      </c>
      <c r="B14" s="5" t="n">
        <v>1556165</v>
      </c>
      <c r="C14" s="5" t="n">
        <v>-2996026</v>
      </c>
    </row>
    <row r="15">
      <c r="A15" s="4" t="inlineStr">
        <is>
          <t>Net loss from continuing operations before income taxes</t>
        </is>
      </c>
      <c r="B15" s="5" t="n">
        <v>-3667328</v>
      </c>
      <c r="C15" s="5" t="n">
        <v>-6929194</v>
      </c>
    </row>
    <row r="16">
      <c r="A16" s="4" t="inlineStr">
        <is>
          <t>Benefit from income taxes</t>
        </is>
      </c>
      <c r="B16" s="4" t="inlineStr">
        <is>
          <t xml:space="preserve"> </t>
        </is>
      </c>
      <c r="C16" s="5" t="n">
        <v>1118485</v>
      </c>
    </row>
    <row r="17">
      <c r="A17" s="4" t="inlineStr">
        <is>
          <t>Net loss from continuing operations</t>
        </is>
      </c>
      <c r="B17" s="5" t="n">
        <v>-3667328</v>
      </c>
      <c r="C17" s="5" t="n">
        <v>-5810709</v>
      </c>
    </row>
    <row r="18">
      <c r="A18" s="4" t="inlineStr">
        <is>
          <t>Net (loss) income from discontinued operations</t>
        </is>
      </c>
      <c r="B18" s="5" t="n">
        <v>-226666</v>
      </c>
      <c r="C18" s="5" t="n">
        <v>18931</v>
      </c>
    </row>
    <row r="19">
      <c r="A19" s="4" t="inlineStr">
        <is>
          <t>Net loss</t>
        </is>
      </c>
      <c r="B19" s="5" t="n">
        <v>-3893994</v>
      </c>
      <c r="C19" s="5" t="n">
        <v>-5791778</v>
      </c>
    </row>
    <row r="20">
      <c r="A20" s="4" t="inlineStr">
        <is>
          <t>Deemed dividends</t>
        </is>
      </c>
      <c r="B20" s="5" t="n">
        <v>-50358149</v>
      </c>
      <c r="C20" s="4" t="inlineStr">
        <is>
          <t xml:space="preserve"> </t>
        </is>
      </c>
    </row>
    <row r="21">
      <c r="A21" s="4" t="inlineStr">
        <is>
          <t>Net loss to common stockholders</t>
        </is>
      </c>
      <c r="B21" s="6" t="n">
        <v>-54252143</v>
      </c>
      <c r="C21" s="6" t="n">
        <v>-5791778</v>
      </c>
    </row>
    <row r="22">
      <c r="A22" s="3" t="inlineStr">
        <is>
          <t>Net loss per common share:</t>
        </is>
      </c>
    </row>
    <row r="23">
      <c r="A23" s="4" t="inlineStr">
        <is>
          <t>Basic and diluted: continuing operations</t>
        </is>
      </c>
      <c r="B23" s="7" t="n">
        <v>-0.22</v>
      </c>
      <c r="C23" s="7" t="n">
        <v>-5.92</v>
      </c>
    </row>
    <row r="24">
      <c r="A24" s="4" t="inlineStr">
        <is>
          <t>Basic and diluted: discontinued operations</t>
        </is>
      </c>
      <c r="B24" s="5" t="n">
        <v>0</v>
      </c>
      <c r="C24" s="9" t="n">
        <v>0.02</v>
      </c>
    </row>
    <row r="25">
      <c r="A25" s="4" t="inlineStr">
        <is>
          <t>Total Basic and diluted</t>
        </is>
      </c>
      <c r="B25" s="7" t="n">
        <v>-0.22</v>
      </c>
      <c r="C25" s="7" t="n">
        <v>-5.9</v>
      </c>
    </row>
    <row r="26">
      <c r="A26" s="3" t="inlineStr">
        <is>
          <t>Weighted average number of common shares outstanding during the period:</t>
        </is>
      </c>
    </row>
    <row r="27">
      <c r="A27" s="4" t="inlineStr">
        <is>
          <t>Basic and diluted</t>
        </is>
      </c>
      <c r="B27" s="5" t="n">
        <v>248823935</v>
      </c>
      <c r="C27" s="5" t="n">
        <v>9813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and Income Tax Refunds Receivable (Details Narrative) - USD ($)</t>
        </is>
      </c>
      <c r="B1" s="2" t="inlineStr">
        <is>
          <t>Jan. 29, 2020</t>
        </is>
      </c>
      <c r="C1" s="2" t="inlineStr">
        <is>
          <t>Mar. 31, 2021</t>
        </is>
      </c>
      <c r="D1" s="2" t="inlineStr">
        <is>
          <t>Mar. 31, 2020</t>
        </is>
      </c>
      <c r="E1" s="2" t="inlineStr">
        <is>
          <t>Dec. 31, 2020</t>
        </is>
      </c>
    </row>
    <row r="2">
      <c r="A2" s="4" t="inlineStr">
        <is>
          <t>Percentage of accounts receivable</t>
        </is>
      </c>
      <c r="C2" s="4" t="inlineStr">
        <is>
          <t>62.00%</t>
        </is>
      </c>
      <c r="E2" s="4" t="inlineStr">
        <is>
          <t>78.00%</t>
        </is>
      </c>
    </row>
    <row r="3">
      <c r="A3" s="4" t="inlineStr">
        <is>
          <t>Bad debt expenses</t>
        </is>
      </c>
      <c r="C3" s="6" t="n">
        <v>3000000</v>
      </c>
      <c r="D3" s="6" t="n">
        <v>1400000</v>
      </c>
    </row>
    <row r="4">
      <c r="A4" s="4" t="inlineStr">
        <is>
          <t>Allowance for implicit price concessions</t>
        </is>
      </c>
      <c r="C4" s="5" t="n">
        <v>4235507</v>
      </c>
      <c r="E4" s="6" t="n">
        <v>1513827</v>
      </c>
    </row>
    <row r="5">
      <c r="A5" s="4" t="inlineStr">
        <is>
          <t>Accounts receivable sold</t>
        </is>
      </c>
      <c r="E5" s="5" t="n">
        <v>3300000</v>
      </c>
    </row>
    <row r="6">
      <c r="A6" s="4" t="inlineStr">
        <is>
          <t>Proceeds from sale of accounts receivable</t>
        </is>
      </c>
      <c r="E6" s="5" t="n">
        <v>2200000</v>
      </c>
    </row>
    <row r="7">
      <c r="A7" s="4" t="inlineStr">
        <is>
          <t>Origination fees</t>
        </is>
      </c>
      <c r="E7" s="5" t="n">
        <v>100000</v>
      </c>
    </row>
    <row r="8">
      <c r="A8" s="4" t="inlineStr">
        <is>
          <t>Loss on sale of accounts receivable</t>
        </is>
      </c>
      <c r="E8" s="5" t="n">
        <v>1200000</v>
      </c>
    </row>
    <row r="9">
      <c r="A9" s="4" t="inlineStr">
        <is>
          <t>Accounts receivable</t>
        </is>
      </c>
      <c r="C9" s="5" t="n">
        <v>1600000</v>
      </c>
      <c r="E9" s="5" t="n">
        <v>1700000</v>
      </c>
    </row>
    <row r="10">
      <c r="A10" s="4" t="inlineStr">
        <is>
          <t>Reduction of accounts receivable</t>
        </is>
      </c>
      <c r="C10" s="5" t="n">
        <v>900000</v>
      </c>
    </row>
    <row r="11">
      <c r="A11" s="4" t="inlineStr">
        <is>
          <t>Excess of Accounts receivables</t>
        </is>
      </c>
      <c r="C11" s="5" t="n">
        <v>651219</v>
      </c>
      <c r="E11" s="4" t="inlineStr">
        <is>
          <t xml:space="preserve"> </t>
        </is>
      </c>
    </row>
    <row r="12">
      <c r="A12" s="4" t="inlineStr">
        <is>
          <t>Income tax refunds receivable</t>
        </is>
      </c>
      <c r="C12" s="5" t="n">
        <v>1139226</v>
      </c>
      <c r="E12" s="5" t="n">
        <v>1420251</v>
      </c>
    </row>
    <row r="13">
      <c r="A13" s="4" t="inlineStr">
        <is>
          <t>Income tax refunds</t>
        </is>
      </c>
      <c r="C13" s="5" t="n">
        <v>300000</v>
      </c>
    </row>
    <row r="14">
      <c r="A14" s="4" t="inlineStr">
        <is>
          <t>Federal Net Operating Losses [Member]</t>
        </is>
      </c>
    </row>
    <row r="15">
      <c r="A15" s="4" t="inlineStr">
        <is>
          <t>Income tax refunds</t>
        </is>
      </c>
      <c r="E15" s="5" t="n">
        <v>1100000</v>
      </c>
    </row>
    <row r="16">
      <c r="A16" s="4" t="inlineStr">
        <is>
          <t>Other Net Operating Losses [Member]</t>
        </is>
      </c>
    </row>
    <row r="17">
      <c r="A17" s="4" t="inlineStr">
        <is>
          <t>Income tax refunds</t>
        </is>
      </c>
      <c r="E17" s="6" t="n">
        <v>300000</v>
      </c>
    </row>
    <row r="18">
      <c r="A18" s="4" t="inlineStr">
        <is>
          <t>2015 Federal Tax Return [Member]</t>
        </is>
      </c>
    </row>
    <row r="19">
      <c r="A19" s="4" t="inlineStr">
        <is>
          <t>Income tax refunds</t>
        </is>
      </c>
      <c r="C19" s="6" t="n">
        <v>300000</v>
      </c>
    </row>
    <row r="20">
      <c r="A20" s="4" t="inlineStr">
        <is>
          <t>Secured Installment Promissory Note [Member]</t>
        </is>
      </c>
    </row>
    <row r="21">
      <c r="A21" s="4" t="inlineStr">
        <is>
          <t>Origination fees</t>
        </is>
      </c>
      <c r="B21" s="6" t="n">
        <v>100000</v>
      </c>
    </row>
    <row r="22">
      <c r="A22" s="4" t="inlineStr">
        <is>
          <t>Principal amount</t>
        </is>
      </c>
      <c r="B22" s="6" t="n">
        <v>1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Income Tax Refunds Receivable - Schedule of Accounts Receivable (Details) - USD ($)</t>
        </is>
      </c>
      <c r="B1" s="2" t="inlineStr">
        <is>
          <t>Mar. 31, 2021</t>
        </is>
      </c>
      <c r="C1" s="2" t="inlineStr">
        <is>
          <t>Dec. 31, 2020</t>
        </is>
      </c>
    </row>
    <row r="2">
      <c r="A2" s="3" t="inlineStr">
        <is>
          <t>Receivables [Abstract]</t>
        </is>
      </c>
    </row>
    <row r="3">
      <c r="A3" s="4" t="inlineStr">
        <is>
          <t>Accounts receivable, gross</t>
        </is>
      </c>
      <c r="B3" s="6" t="n">
        <v>13544708</v>
      </c>
      <c r="C3" s="6" t="n">
        <v>16922576</v>
      </c>
    </row>
    <row r="4">
      <c r="A4" s="4" t="inlineStr">
        <is>
          <t>Less: Allowance for contractual obligations</t>
        </is>
      </c>
      <c r="B4" s="5" t="n">
        <v>-8388166</v>
      </c>
      <c r="C4" s="5" t="n">
        <v>-13185843</v>
      </c>
    </row>
    <row r="5">
      <c r="A5" s="4" t="inlineStr">
        <is>
          <t>Less: Allowance for implicit price concessions</t>
        </is>
      </c>
      <c r="B5" s="5" t="n">
        <v>-4235507</v>
      </c>
      <c r="C5" s="5" t="n">
        <v>-1513827</v>
      </c>
    </row>
    <row r="6">
      <c r="A6" s="4" t="inlineStr">
        <is>
          <t>Less: Accounts receivable owed under sales agreements</t>
        </is>
      </c>
      <c r="B6" s="5" t="n">
        <v>-921035</v>
      </c>
      <c r="C6" s="5" t="n">
        <v>-1723452</v>
      </c>
    </row>
    <row r="7">
      <c r="A7" s="4" t="inlineStr">
        <is>
          <t>Accounts receivable, net</t>
        </is>
      </c>
      <c r="B7" s="4" t="inlineStr">
        <is>
          <t xml:space="preserve"> </t>
        </is>
      </c>
      <c r="C7" s="6" t="n">
        <v>4994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Mar. 31, 2021</t>
        </is>
      </c>
      <c r="C1" s="2" t="inlineStr">
        <is>
          <t>Dec. 31, 2020</t>
        </is>
      </c>
    </row>
    <row r="2">
      <c r="A2" s="4" t="inlineStr">
        <is>
          <t>Accrued payroll and related liabilities</t>
        </is>
      </c>
      <c r="B2" s="6" t="n">
        <v>2600000</v>
      </c>
      <c r="C2" s="6" t="n">
        <v>2500000</v>
      </c>
    </row>
    <row r="3">
      <c r="A3" s="4" t="inlineStr">
        <is>
          <t>Penalties</t>
        </is>
      </c>
      <c r="B3" s="5" t="n">
        <v>4700000</v>
      </c>
      <c r="C3" s="5" t="n">
        <v>4700000</v>
      </c>
    </row>
    <row r="4">
      <c r="A4" s="4" t="inlineStr">
        <is>
          <t>Accrued payroll taxes</t>
        </is>
      </c>
      <c r="B4" s="5" t="n">
        <v>4400000</v>
      </c>
      <c r="C4" s="5" t="n">
        <v>4400000</v>
      </c>
    </row>
    <row r="5">
      <c r="A5" s="4" t="inlineStr">
        <is>
          <t>Excess of accounts receivables</t>
        </is>
      </c>
      <c r="B5" s="5" t="n">
        <v>651219</v>
      </c>
      <c r="C5" s="4" t="inlineStr">
        <is>
          <t xml:space="preserve"> </t>
        </is>
      </c>
    </row>
    <row r="6">
      <c r="A6" s="4" t="inlineStr">
        <is>
          <t>HHS Provider Relief Funds [Member]</t>
        </is>
      </c>
    </row>
    <row r="7">
      <c r="A7" s="4" t="inlineStr">
        <is>
          <t>Deferred fund charges</t>
        </is>
      </c>
      <c r="B7" s="6" t="n">
        <v>1909217</v>
      </c>
      <c r="C7" s="6" t="n">
        <v>44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t>
        </is>
      </c>
      <c r="B1" s="2" t="inlineStr">
        <is>
          <t>Mar. 31, 2021</t>
        </is>
      </c>
      <c r="C1" s="2" t="inlineStr">
        <is>
          <t>Dec. 31, 2020</t>
        </is>
      </c>
    </row>
    <row r="2">
      <c r="A2" s="4" t="inlineStr">
        <is>
          <t>Accrued payroll and related liabilities</t>
        </is>
      </c>
      <c r="B2" s="6" t="n">
        <v>9059414</v>
      </c>
      <c r="C2" s="6" t="n">
        <v>8263940</v>
      </c>
    </row>
    <row r="3">
      <c r="A3" s="4" t="inlineStr">
        <is>
          <t>Accrued interest</t>
        </is>
      </c>
      <c r="B3" s="5" t="n">
        <v>5530997</v>
      </c>
      <c r="C3" s="5" t="n">
        <v>4728942</v>
      </c>
    </row>
    <row r="4">
      <c r="A4" s="4" t="inlineStr">
        <is>
          <t>Accrued legal</t>
        </is>
      </c>
      <c r="B4" s="5" t="n">
        <v>1097318</v>
      </c>
      <c r="C4" s="5" t="n">
        <v>1097318</v>
      </c>
    </row>
    <row r="5">
      <c r="A5" s="4" t="inlineStr">
        <is>
          <t>Amounts owed under accounts receivable sales agreements in excess of accounts receivable</t>
        </is>
      </c>
      <c r="B5" s="5" t="n">
        <v>651219</v>
      </c>
      <c r="C5" s="4" t="inlineStr">
        <is>
          <t xml:space="preserve"> </t>
        </is>
      </c>
    </row>
    <row r="6">
      <c r="A6" s="4" t="inlineStr">
        <is>
          <t>Other accrued expenses</t>
        </is>
      </c>
      <c r="B6" s="5" t="n">
        <v>1143959</v>
      </c>
      <c r="C6" s="5" t="n">
        <v>645369</v>
      </c>
    </row>
    <row r="7">
      <c r="A7" s="4" t="inlineStr">
        <is>
          <t>Accrued expenses</t>
        </is>
      </c>
      <c r="B7" s="5" t="n">
        <v>19392124</v>
      </c>
      <c r="C7" s="5" t="n">
        <v>19135569</v>
      </c>
    </row>
    <row r="8">
      <c r="A8" s="4" t="inlineStr">
        <is>
          <t>HHS Provider Relief Funds [Member]</t>
        </is>
      </c>
    </row>
    <row r="9">
      <c r="A9" s="4" t="inlineStr">
        <is>
          <t>Deferred fund charges</t>
        </is>
      </c>
      <c r="B9" s="6" t="n">
        <v>1909217</v>
      </c>
      <c r="C9" s="6" t="n">
        <v>44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68" customWidth="1" min="1" max="1"/>
    <col width="77" customWidth="1" min="2" max="2"/>
    <col width="13" customWidth="1" min="3" max="3"/>
    <col width="80" customWidth="1" min="4" max="4"/>
    <col width="16" customWidth="1" min="5" max="5"/>
    <col width="16"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s Payable (Details Narrative) - USD ($)</t>
        </is>
      </c>
      <c r="B1" s="2" t="inlineStr">
        <is>
          <t>Feb. 25, 2021</t>
        </is>
      </c>
      <c r="C1" s="2" t="inlineStr">
        <is>
          <t>May 01, 2020</t>
        </is>
      </c>
      <c r="D1" s="2" t="inlineStr">
        <is>
          <t>Jan. 29, 2020</t>
        </is>
      </c>
      <c r="E1" s="2" t="inlineStr">
        <is>
          <t>Sep. 27, 2019</t>
        </is>
      </c>
      <c r="F1" s="2" t="inlineStr">
        <is>
          <t>Mar. 21, 2017</t>
        </is>
      </c>
      <c r="G1" s="2" t="inlineStr">
        <is>
          <t>Feb. 02, 2017</t>
        </is>
      </c>
      <c r="H1" s="2" t="inlineStr">
        <is>
          <t>May 31, 2020</t>
        </is>
      </c>
      <c r="I1" s="2" t="inlineStr">
        <is>
          <t>Mar. 31, 2021</t>
        </is>
      </c>
      <c r="J1" s="2" t="inlineStr">
        <is>
          <t>Mar. 31, 2020</t>
        </is>
      </c>
      <c r="K1" s="2" t="inlineStr">
        <is>
          <t>Dec. 31, 2020</t>
        </is>
      </c>
      <c r="L1" s="2" t="inlineStr">
        <is>
          <t>Apr. 20, 2020</t>
        </is>
      </c>
      <c r="M1" s="2" t="inlineStr">
        <is>
          <t>Feb. 29, 2020</t>
        </is>
      </c>
      <c r="N1" s="2" t="inlineStr">
        <is>
          <t>Nov. 03, 2016</t>
        </is>
      </c>
    </row>
    <row r="2">
      <c r="A2" s="4" t="inlineStr">
        <is>
          <t>Repayment of debt</t>
        </is>
      </c>
      <c r="I2" s="4" t="inlineStr">
        <is>
          <t xml:space="preserve"> </t>
        </is>
      </c>
      <c r="J2" s="6" t="n">
        <v>220000</v>
      </c>
    </row>
    <row r="3">
      <c r="A3" s="4" t="inlineStr">
        <is>
          <t>Non-payment principal amount</t>
        </is>
      </c>
      <c r="I3" s="5" t="n">
        <v>6708751</v>
      </c>
      <c r="K3" s="6" t="n">
        <v>5983232</v>
      </c>
    </row>
    <row r="4">
      <c r="A4" s="4" t="inlineStr">
        <is>
          <t>Penalties</t>
        </is>
      </c>
      <c r="I4" s="5" t="n">
        <v>4700000</v>
      </c>
      <c r="K4" s="5" t="n">
        <v>4700000</v>
      </c>
    </row>
    <row r="5">
      <c r="A5" s="4" t="inlineStr">
        <is>
          <t>Proceeds from promissory notes</t>
        </is>
      </c>
      <c r="I5" s="5" t="n">
        <v>745000</v>
      </c>
      <c r="J5" s="5" t="n">
        <v>1077116</v>
      </c>
    </row>
    <row r="6">
      <c r="A6" s="4" t="inlineStr">
        <is>
          <t>Investors [Member]</t>
        </is>
      </c>
    </row>
    <row r="7">
      <c r="A7" s="4" t="inlineStr">
        <is>
          <t>Principal amount</t>
        </is>
      </c>
      <c r="B7" s="6" t="n">
        <v>550000</v>
      </c>
    </row>
    <row r="8">
      <c r="A8" s="4" t="inlineStr">
        <is>
          <t>Proceeds from issuance of debt</t>
        </is>
      </c>
      <c r="B8" s="6" t="n">
        <v>500000</v>
      </c>
    </row>
    <row r="9">
      <c r="A9" s="4" t="inlineStr">
        <is>
          <t>Debt instrument maturity date description</t>
        </is>
      </c>
      <c r="B9" s="4" t="inlineStr">
        <is>
          <t>The notes are unsecured and they mature 12 months from the date of issuance.</t>
        </is>
      </c>
    </row>
    <row r="10">
      <c r="A10" s="4" t="inlineStr">
        <is>
          <t>Debt interest rate</t>
        </is>
      </c>
      <c r="B10" s="4" t="inlineStr">
        <is>
          <t>18.00%</t>
        </is>
      </c>
    </row>
    <row r="11">
      <c r="A11" s="4" t="inlineStr">
        <is>
          <t>Mr. Diamantis [Member]</t>
        </is>
      </c>
    </row>
    <row r="12">
      <c r="A12" s="4" t="inlineStr">
        <is>
          <t>Repayment of debt</t>
        </is>
      </c>
      <c r="H12" s="6" t="n">
        <v>2200000</v>
      </c>
      <c r="I12" s="5" t="n">
        <v>450000</v>
      </c>
    </row>
    <row r="13">
      <c r="A13" s="4" t="inlineStr">
        <is>
          <t>Debt instrument periodic payment</t>
        </is>
      </c>
      <c r="E13" s="6" t="n">
        <v>1000000</v>
      </c>
    </row>
    <row r="14">
      <c r="A14" s="4" t="inlineStr">
        <is>
          <t>Debt instrument maturity date</t>
        </is>
      </c>
      <c r="E14" s="4" t="inlineStr">
        <is>
          <t>Nov. 8,
		2019</t>
        </is>
      </c>
    </row>
    <row r="15">
      <c r="A15" s="4" t="inlineStr">
        <is>
          <t>Principal amount</t>
        </is>
      </c>
      <c r="E15" s="6" t="n">
        <v>1900000</v>
      </c>
      <c r="I15" s="5" t="n">
        <v>1400000</v>
      </c>
    </row>
    <row r="16">
      <c r="A16" s="4" t="inlineStr">
        <is>
          <t>Accrued interest payable</t>
        </is>
      </c>
      <c r="I16" s="5" t="n">
        <v>600000</v>
      </c>
    </row>
    <row r="17">
      <c r="A17" s="4" t="inlineStr">
        <is>
          <t>Proceeds from issuance of debt</t>
        </is>
      </c>
      <c r="E17" s="5" t="n">
        <v>1500000</v>
      </c>
    </row>
    <row r="18">
      <c r="A18" s="4" t="inlineStr">
        <is>
          <t>Original issue discount</t>
        </is>
      </c>
      <c r="E18" s="5" t="n">
        <v>300000</v>
      </c>
    </row>
    <row r="19">
      <c r="A19" s="4" t="inlineStr">
        <is>
          <t>Financing fees debt</t>
        </is>
      </c>
      <c r="E19" s="5" t="n">
        <v>100000</v>
      </c>
    </row>
    <row r="20">
      <c r="A20" s="4" t="inlineStr">
        <is>
          <t>Non-payment principal amount</t>
        </is>
      </c>
      <c r="M20" s="6" t="n">
        <v>2200000</v>
      </c>
    </row>
    <row r="21">
      <c r="A21" s="4" t="inlineStr">
        <is>
          <t>Mr. Diamantis [Member]</t>
        </is>
      </c>
    </row>
    <row r="22">
      <c r="A22" s="4" t="inlineStr">
        <is>
          <t>Accrued and unpaid interest</t>
        </is>
      </c>
      <c r="I22" s="5" t="n">
        <v>53000</v>
      </c>
      <c r="J22" s="5" t="n">
        <v>300000</v>
      </c>
    </row>
    <row r="23">
      <c r="A23" s="4" t="inlineStr">
        <is>
          <t>Repayment of debt</t>
        </is>
      </c>
      <c r="I23" s="5" t="n">
        <v>0</v>
      </c>
      <c r="J23" s="5" t="n">
        <v>250000</v>
      </c>
    </row>
    <row r="24">
      <c r="A24" s="4" t="inlineStr">
        <is>
          <t>Accrued interest payable</t>
        </is>
      </c>
      <c r="I24" s="6" t="n">
        <v>300000</v>
      </c>
      <c r="K24" s="5" t="n">
        <v>200000</v>
      </c>
    </row>
    <row r="25">
      <c r="A25" s="4" t="inlineStr">
        <is>
          <t>Debt interest rate</t>
        </is>
      </c>
      <c r="I25" s="4" t="inlineStr">
        <is>
          <t>10.00%</t>
        </is>
      </c>
    </row>
    <row r="26">
      <c r="A26" s="4" t="inlineStr">
        <is>
          <t>Loans payable</t>
        </is>
      </c>
      <c r="I26" s="6" t="n">
        <v>500000</v>
      </c>
    </row>
    <row r="27">
      <c r="A27" s="4" t="inlineStr">
        <is>
          <t>Interest expenses</t>
        </is>
      </c>
      <c r="I27" s="5" t="n">
        <v>400000</v>
      </c>
    </row>
    <row r="28">
      <c r="A28" s="4" t="inlineStr">
        <is>
          <t>Proceeds from working capital loan</t>
        </is>
      </c>
      <c r="J28" s="6" t="n">
        <v>3100000</v>
      </c>
    </row>
    <row r="29">
      <c r="A29" s="4" t="inlineStr">
        <is>
          <t>TCA Debenture [Member]</t>
        </is>
      </c>
    </row>
    <row r="30">
      <c r="A30" s="4" t="inlineStr">
        <is>
          <t>Accrued and unpaid interest</t>
        </is>
      </c>
      <c r="F30" s="6" t="n">
        <v>100000</v>
      </c>
      <c r="G30" s="6" t="n">
        <v>400000</v>
      </c>
    </row>
    <row r="31">
      <c r="A31" s="4" t="inlineStr">
        <is>
          <t>Repayment of debt</t>
        </is>
      </c>
      <c r="F31" s="5" t="n">
        <v>750000</v>
      </c>
    </row>
    <row r="32">
      <c r="A32" s="4" t="inlineStr">
        <is>
          <t>Amount of fee received</t>
        </is>
      </c>
      <c r="F32" s="6" t="n">
        <v>150000</v>
      </c>
    </row>
    <row r="33">
      <c r="A33" s="4" t="inlineStr">
        <is>
          <t>Debt instrument maturity date</t>
        </is>
      </c>
      <c r="F33" s="4" t="inlineStr">
        <is>
          <t>Jun. 27,
		2017</t>
        </is>
      </c>
    </row>
    <row r="34">
      <c r="A34" s="4" t="inlineStr">
        <is>
          <t>TCA Debenture [Member] | April 2017 Through September 2017 [Member]</t>
        </is>
      </c>
    </row>
    <row r="35">
      <c r="A35" s="4" t="inlineStr">
        <is>
          <t>Debt instrument periodic payment</t>
        </is>
      </c>
      <c r="F35" s="6" t="n">
        <v>2600000</v>
      </c>
    </row>
    <row r="36">
      <c r="A36" s="4" t="inlineStr">
        <is>
          <t>Tegal Notes [Member]</t>
        </is>
      </c>
    </row>
    <row r="37">
      <c r="A37" s="4" t="inlineStr">
        <is>
          <t>Repayment of debt</t>
        </is>
      </c>
      <c r="I37" s="5" t="n">
        <v>48820</v>
      </c>
    </row>
    <row r="38">
      <c r="A38" s="4" t="inlineStr">
        <is>
          <t>Principal amount</t>
        </is>
      </c>
      <c r="N38" s="6" t="n">
        <v>341612</v>
      </c>
    </row>
    <row r="39">
      <c r="A39" s="4" t="inlineStr">
        <is>
          <t>Accrued interest payable</t>
        </is>
      </c>
      <c r="N39" s="6" t="n">
        <v>43000</v>
      </c>
    </row>
    <row r="40">
      <c r="A40" s="4" t="inlineStr">
        <is>
          <t>Remaining Principal [Member] | Mr. Diamantis [Member]</t>
        </is>
      </c>
    </row>
    <row r="41">
      <c r="A41" s="4" t="inlineStr">
        <is>
          <t>Debt instrument periodic payment</t>
        </is>
      </c>
      <c r="E41" s="6" t="n">
        <v>900000</v>
      </c>
    </row>
    <row r="42">
      <c r="A42" s="4" t="inlineStr">
        <is>
          <t>Debt instrument maturity date</t>
        </is>
      </c>
      <c r="E42" s="4" t="inlineStr">
        <is>
          <t>Dec. 26,
		2019</t>
        </is>
      </c>
    </row>
    <row r="43">
      <c r="A43" s="4" t="inlineStr">
        <is>
          <t>Installment Note [Member]</t>
        </is>
      </c>
    </row>
    <row r="44">
      <c r="A44" s="4" t="inlineStr">
        <is>
          <t>Debt instrument periodic payment</t>
        </is>
      </c>
      <c r="I44" s="5" t="n">
        <v>20000</v>
      </c>
      <c r="K44" s="6" t="n">
        <v>1100000</v>
      </c>
    </row>
    <row r="45">
      <c r="A45" s="4" t="inlineStr">
        <is>
          <t>Principal amount</t>
        </is>
      </c>
      <c r="D45" s="6" t="n">
        <v>1200000</v>
      </c>
    </row>
    <row r="46">
      <c r="A46" s="4" t="inlineStr">
        <is>
          <t>Original issue discount</t>
        </is>
      </c>
      <c r="D46" s="6" t="n">
        <v>100000</v>
      </c>
    </row>
    <row r="47">
      <c r="A47" s="4" t="inlineStr">
        <is>
          <t>Debt instrument maturity date description</t>
        </is>
      </c>
      <c r="D47" s="4" t="inlineStr">
        <is>
          <t>Due on or before February 5, 2020 through on or before October 21, 2020, the maturity date.</t>
        </is>
      </c>
    </row>
    <row r="48">
      <c r="A48" s="4" t="inlineStr">
        <is>
          <t>Penalties</t>
        </is>
      </c>
      <c r="I48" s="5" t="n">
        <v>9850</v>
      </c>
    </row>
    <row r="49">
      <c r="A49" s="4" t="inlineStr">
        <is>
          <t>Late payment fee percentage</t>
        </is>
      </c>
      <c r="D49" s="4" t="inlineStr">
        <is>
          <t>10.00%</t>
        </is>
      </c>
    </row>
    <row r="50">
      <c r="A50" s="4" t="inlineStr">
        <is>
          <t>Past due amount</t>
        </is>
      </c>
      <c r="I50" s="6" t="n">
        <v>100000</v>
      </c>
    </row>
    <row r="51">
      <c r="A51" s="4" t="inlineStr">
        <is>
          <t>Installment Note [Member] | Minimum [Member]</t>
        </is>
      </c>
    </row>
    <row r="52">
      <c r="A52" s="4" t="inlineStr">
        <is>
          <t>Debt instrument periodic payment</t>
        </is>
      </c>
      <c r="D52" s="6" t="n">
        <v>22500</v>
      </c>
    </row>
    <row r="53">
      <c r="A53" s="4" t="inlineStr">
        <is>
          <t>Installment Note [Member] | Maximum [Member]</t>
        </is>
      </c>
    </row>
    <row r="54">
      <c r="A54" s="4" t="inlineStr">
        <is>
          <t>Debt instrument periodic payment</t>
        </is>
      </c>
      <c r="D54" s="6" t="n">
        <v>34000</v>
      </c>
    </row>
    <row r="55">
      <c r="A55" s="4" t="inlineStr">
        <is>
          <t>PPP Notes [Member]</t>
        </is>
      </c>
    </row>
    <row r="56">
      <c r="A56" s="4" t="inlineStr">
        <is>
          <t>Debt instrument periodic payment</t>
        </is>
      </c>
      <c r="C56" s="6" t="n">
        <v>100000</v>
      </c>
    </row>
    <row r="57">
      <c r="A57" s="4" t="inlineStr">
        <is>
          <t>Proceeds from promissory notes</t>
        </is>
      </c>
      <c r="C57" s="6" t="n">
        <v>2400000</v>
      </c>
    </row>
    <row r="58">
      <c r="A58" s="4" t="inlineStr">
        <is>
          <t>Debt term</t>
        </is>
      </c>
      <c r="C58" s="4" t="inlineStr">
        <is>
          <t>2 years</t>
        </is>
      </c>
    </row>
    <row r="59">
      <c r="A59" s="4" t="inlineStr">
        <is>
          <t>Debt interest rate</t>
        </is>
      </c>
      <c r="L59" s="4" t="inlineStr">
        <is>
          <t>1.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Mar. 31, 2021</t>
        </is>
      </c>
      <c r="C1" s="2" t="inlineStr">
        <is>
          <t>Dec. 31, 2020</t>
        </is>
      </c>
    </row>
    <row r="2">
      <c r="A2" s="4" t="inlineStr">
        <is>
          <t>Note payable</t>
        </is>
      </c>
      <c r="B2" s="6" t="n">
        <v>6708751</v>
      </c>
      <c r="C2" s="6" t="n">
        <v>5983232</v>
      </c>
    </row>
    <row r="3">
      <c r="A3" s="4" t="inlineStr">
        <is>
          <t>Less current portion</t>
        </is>
      </c>
      <c r="B3" s="5" t="n">
        <v>-5993895</v>
      </c>
      <c r="C3" s="5" t="n">
        <v>-4786976</v>
      </c>
    </row>
    <row r="4">
      <c r="A4" s="4" t="inlineStr">
        <is>
          <t>Notes payable - third parties, net of current portion</t>
        </is>
      </c>
      <c r="B4" s="5" t="n">
        <v>714856</v>
      </c>
      <c r="C4" s="5" t="n">
        <v>1196256</v>
      </c>
    </row>
    <row r="5">
      <c r="A5" s="4" t="inlineStr">
        <is>
          <t>Notes Payable - Third Parties One [Member]</t>
        </is>
      </c>
    </row>
    <row r="6">
      <c r="A6" s="4" t="inlineStr">
        <is>
          <t>Note payable</t>
        </is>
      </c>
      <c r="B6" s="5" t="n">
        <v>1741893</v>
      </c>
      <c r="C6" s="5" t="n">
        <v>1741893</v>
      </c>
    </row>
    <row r="7">
      <c r="A7" s="4" t="inlineStr">
        <is>
          <t>Notes Payable Third Parties Two [Member]</t>
        </is>
      </c>
    </row>
    <row r="8">
      <c r="A8" s="4" t="inlineStr">
        <is>
          <t>Note payable</t>
        </is>
      </c>
      <c r="B8" s="5" t="n">
        <v>292792</v>
      </c>
      <c r="C8" s="5" t="n">
        <v>297068</v>
      </c>
    </row>
    <row r="9">
      <c r="A9" s="4" t="inlineStr">
        <is>
          <t>Notes Payable Third Parties Three [Member]</t>
        </is>
      </c>
    </row>
    <row r="10">
      <c r="A10" s="4" t="inlineStr">
        <is>
          <t>Note payable</t>
        </is>
      </c>
      <c r="B10" s="5" t="n">
        <v>1450000</v>
      </c>
      <c r="C10" s="5" t="n">
        <v>1450000</v>
      </c>
    </row>
    <row r="11">
      <c r="A11" s="4" t="inlineStr">
        <is>
          <t>Notes Payable Third Parties Four [Member]</t>
        </is>
      </c>
    </row>
    <row r="12">
      <c r="A12" s="4" t="inlineStr">
        <is>
          <t>Note payable</t>
        </is>
      </c>
      <c r="B12" s="5" t="n">
        <v>2385921</v>
      </c>
      <c r="C12" s="5" t="n">
        <v>2385921</v>
      </c>
    </row>
    <row r="13">
      <c r="A13" s="4" t="inlineStr">
        <is>
          <t>Notes Payable Third Parties Five [Member]</t>
        </is>
      </c>
    </row>
    <row r="14">
      <c r="A14" s="4" t="inlineStr">
        <is>
          <t>Note payable</t>
        </is>
      </c>
      <c r="B14" s="5" t="n">
        <v>88350</v>
      </c>
      <c r="C14" s="5" t="n">
        <v>108350</v>
      </c>
    </row>
    <row r="15">
      <c r="A15" s="4" t="inlineStr">
        <is>
          <t>Notes Payable Third Parties Six [Member]</t>
        </is>
      </c>
    </row>
    <row r="16">
      <c r="A16" s="4" t="inlineStr">
        <is>
          <t>Note payable</t>
        </is>
      </c>
      <c r="B16" s="5" t="n">
        <v>185000</v>
      </c>
      <c r="C16" s="4" t="inlineStr">
        <is>
          <t xml:space="preserve"> </t>
        </is>
      </c>
    </row>
    <row r="17">
      <c r="A17" s="4" t="inlineStr">
        <is>
          <t>Notes Payable Third Parties Seven [Member]</t>
        </is>
      </c>
    </row>
    <row r="18">
      <c r="A18" s="4" t="inlineStr">
        <is>
          <t>Note payable</t>
        </is>
      </c>
      <c r="B18" s="5" t="n">
        <v>60000</v>
      </c>
      <c r="C18" s="4" t="inlineStr">
        <is>
          <t xml:space="preserve"> </t>
        </is>
      </c>
    </row>
    <row r="19">
      <c r="A19" s="4" t="inlineStr">
        <is>
          <t>Notes Payable Third Parties Eight [Member]</t>
        </is>
      </c>
    </row>
    <row r="20">
      <c r="A20" s="4" t="inlineStr">
        <is>
          <t>Note payable</t>
        </is>
      </c>
      <c r="B20" s="6" t="n">
        <v>504795</v>
      </c>
      <c r="C2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s Payable - Schedule of Notes Payable (Details) (Parenthetical) - USD ($)</t>
        </is>
      </c>
      <c r="B1" s="2" t="inlineStr">
        <is>
          <t>3 Months Ended</t>
        </is>
      </c>
      <c r="C1" s="2" t="inlineStr">
        <is>
          <t>12 Months Ended</t>
        </is>
      </c>
    </row>
    <row r="2">
      <c r="B2" s="2" t="inlineStr">
        <is>
          <t>Mar. 31, 2021</t>
        </is>
      </c>
      <c r="C2" s="2" t="inlineStr">
        <is>
          <t>Dec. 31, 2020</t>
        </is>
      </c>
    </row>
    <row r="3">
      <c r="A3" s="4" t="inlineStr">
        <is>
          <t>Notes Payable - Third Parties One [Member]</t>
        </is>
      </c>
    </row>
    <row r="4">
      <c r="A4" s="4" t="inlineStr">
        <is>
          <t>Original principal amount</t>
        </is>
      </c>
      <c r="B4" s="6" t="n">
        <v>3000000</v>
      </c>
      <c r="C4" s="6" t="n">
        <v>3000000</v>
      </c>
    </row>
    <row r="5">
      <c r="A5" s="4" t="inlineStr">
        <is>
          <t>Debt instruments interest rate</t>
        </is>
      </c>
      <c r="B5" s="4" t="inlineStr">
        <is>
          <t>16.00%</t>
        </is>
      </c>
      <c r="C5" s="4" t="inlineStr">
        <is>
          <t>16.00%</t>
        </is>
      </c>
    </row>
    <row r="6">
      <c r="A6" s="4" t="inlineStr">
        <is>
          <t>Debt maturity description</t>
        </is>
      </c>
      <c r="B6" s="4" t="inlineStr">
        <is>
          <t>Principal and interest payments due in various installments through December 31, 2017</t>
        </is>
      </c>
      <c r="C6" s="4" t="inlineStr">
        <is>
          <t>Principal and interest payments due in various installments through December 31, 2017</t>
        </is>
      </c>
    </row>
    <row r="7">
      <c r="A7" s="4" t="inlineStr">
        <is>
          <t>Notes Payable Third Parties Two [Member]</t>
        </is>
      </c>
    </row>
    <row r="8">
      <c r="A8" s="4" t="inlineStr">
        <is>
          <t>Original principal amount</t>
        </is>
      </c>
      <c r="B8" s="6" t="n">
        <v>500000</v>
      </c>
      <c r="C8" s="6" t="n">
        <v>500000</v>
      </c>
    </row>
    <row r="9">
      <c r="A9" s="4" t="inlineStr">
        <is>
          <t>Debt instruments interest rate</t>
        </is>
      </c>
      <c r="B9" s="4" t="inlineStr">
        <is>
          <t>6.00%</t>
        </is>
      </c>
      <c r="C9" s="4" t="inlineStr">
        <is>
          <t>6.00%</t>
        </is>
      </c>
    </row>
    <row r="10">
      <c r="A10" s="4" t="inlineStr">
        <is>
          <t>Debt maturity description</t>
        </is>
      </c>
      <c r="B10" s="4" t="inlineStr">
        <is>
          <t>Principal and interest payments due annually from July 12, 2015 through July 12, 2017</t>
        </is>
      </c>
      <c r="C10" s="4" t="inlineStr">
        <is>
          <t>Principal and interest payments due annually from July 12, 2015 through July 12, 2017</t>
        </is>
      </c>
    </row>
    <row r="11">
      <c r="A11" s="4" t="inlineStr">
        <is>
          <t>Notes Payable Third Parties Three [Member]</t>
        </is>
      </c>
    </row>
    <row r="12">
      <c r="A12" s="4" t="inlineStr">
        <is>
          <t>Original principal amount</t>
        </is>
      </c>
      <c r="B12" s="6" t="n">
        <v>1900000</v>
      </c>
      <c r="C12" s="6" t="n">
        <v>1900000</v>
      </c>
    </row>
    <row r="13">
      <c r="A13" s="4" t="inlineStr">
        <is>
          <t>Debt maturity description</t>
        </is>
      </c>
      <c r="B13" s="4" t="inlineStr">
        <is>
          <t>Payment is due in installments through November 2020.</t>
        </is>
      </c>
      <c r="C13" s="4" t="inlineStr">
        <is>
          <t>Payment is due in installments through November 2020.</t>
        </is>
      </c>
    </row>
    <row r="14">
      <c r="A14" s="4" t="inlineStr">
        <is>
          <t>Original issue discount</t>
        </is>
      </c>
      <c r="B14" s="6" t="n">
        <v>300000</v>
      </c>
      <c r="C14" s="6" t="n">
        <v>300000</v>
      </c>
    </row>
    <row r="15">
      <c r="A15" s="4" t="inlineStr">
        <is>
          <t>Financing fees debt</t>
        </is>
      </c>
      <c r="B15" s="6" t="n">
        <v>100000</v>
      </c>
      <c r="C15" s="6" t="n">
        <v>100000</v>
      </c>
    </row>
    <row r="16">
      <c r="A16" s="4" t="inlineStr">
        <is>
          <t>Notes Payable Third Parties Four [Member] | Paycheck Protection Program [Member]</t>
        </is>
      </c>
    </row>
    <row r="17">
      <c r="A17" s="4" t="inlineStr">
        <is>
          <t>Debt instruments interest rate</t>
        </is>
      </c>
      <c r="B17" s="4" t="inlineStr">
        <is>
          <t>1.00%</t>
        </is>
      </c>
      <c r="C17" s="4" t="inlineStr">
        <is>
          <t>1.00%</t>
        </is>
      </c>
    </row>
    <row r="18">
      <c r="A18" s="4" t="inlineStr">
        <is>
          <t>Debt maturity description</t>
        </is>
      </c>
      <c r="B18" s="4" t="inlineStr">
        <is>
          <t>Principal and interest payments are due monthly beginning sixteen months from the date of issuance and the notes mature 40 months from the date of issuance.</t>
        </is>
      </c>
      <c r="C18" s="4" t="inlineStr">
        <is>
          <t>Principal and interest payments are due monthly beginning sixteen months from the date of issuance and the notes mature 40 months from the date of issuance.</t>
        </is>
      </c>
    </row>
    <row r="19">
      <c r="A19" s="4" t="inlineStr">
        <is>
          <t>Notes Payable Third Parties Five [Member]</t>
        </is>
      </c>
    </row>
    <row r="20">
      <c r="A20" s="4" t="inlineStr">
        <is>
          <t>Original principal amount</t>
        </is>
      </c>
      <c r="B20" s="6" t="n">
        <v>100000</v>
      </c>
      <c r="C20" s="6" t="n">
        <v>100000</v>
      </c>
    </row>
    <row r="21">
      <c r="A21" s="4" t="inlineStr">
        <is>
          <t>Debt maturity description</t>
        </is>
      </c>
      <c r="B21" s="4" t="inlineStr">
        <is>
          <t>Due on or before February 5, 2020 through on or before October 21, 2020</t>
        </is>
      </c>
      <c r="C21" s="4" t="inlineStr">
        <is>
          <t>Due on or before February 5, 2020 through on or before October 21, 2020</t>
        </is>
      </c>
    </row>
    <row r="22">
      <c r="A22" s="4" t="inlineStr">
        <is>
          <t>Original issue discount</t>
        </is>
      </c>
      <c r="C22" s="6" t="n">
        <v>10000</v>
      </c>
    </row>
    <row r="23">
      <c r="A23" s="4" t="inlineStr">
        <is>
          <t>Notes Payable Third Parties Five [Member] | Minimum [Member]</t>
        </is>
      </c>
    </row>
    <row r="24">
      <c r="A24" s="4" t="inlineStr">
        <is>
          <t>Debt instrument periodic payment</t>
        </is>
      </c>
      <c r="B24" s="6" t="n">
        <v>22500</v>
      </c>
      <c r="C24" s="5" t="n">
        <v>22500</v>
      </c>
    </row>
    <row r="25">
      <c r="A25" s="4" t="inlineStr">
        <is>
          <t>Notes Payable Third Parties Five [Member] | Maximum [Member]</t>
        </is>
      </c>
    </row>
    <row r="26">
      <c r="A26" s="4" t="inlineStr">
        <is>
          <t>Debt instrument periodic payment</t>
        </is>
      </c>
      <c r="B26" s="6" t="n">
        <v>34000</v>
      </c>
      <c r="C26" s="6" t="n">
        <v>34000</v>
      </c>
    </row>
    <row r="27">
      <c r="A27" s="4" t="inlineStr">
        <is>
          <t>Notes Payable Third Parties Seven [Member]</t>
        </is>
      </c>
    </row>
    <row r="28">
      <c r="A28" s="4" t="inlineStr">
        <is>
          <t>Debt instruments interest rate</t>
        </is>
      </c>
      <c r="B28" s="4" t="inlineStr">
        <is>
          <t>10.00%</t>
        </is>
      </c>
    </row>
    <row r="29">
      <c r="A29" s="4" t="inlineStr">
        <is>
          <t>Notes Payable Third Parties Six [Member]</t>
        </is>
      </c>
    </row>
    <row r="30">
      <c r="A30" s="4" t="inlineStr">
        <is>
          <t>Debt instruments interest rate</t>
        </is>
      </c>
      <c r="B30" s="4" t="inlineStr">
        <is>
          <t>10.00%</t>
        </is>
      </c>
    </row>
    <row r="31">
      <c r="A31" s="4" t="inlineStr">
        <is>
          <t>Notes Payable Third Parties Eight [Member]</t>
        </is>
      </c>
    </row>
    <row r="32">
      <c r="A32" s="4" t="inlineStr">
        <is>
          <t>Original principal amount</t>
        </is>
      </c>
      <c r="B32" s="6" t="n">
        <v>550000</v>
      </c>
    </row>
    <row r="33">
      <c r="A33" s="4" t="inlineStr">
        <is>
          <t>Debt maturity description</t>
        </is>
      </c>
      <c r="B33" s="4" t="inlineStr">
        <is>
          <t>payable 12 months from the date of issuance</t>
        </is>
      </c>
    </row>
    <row r="34">
      <c r="A34" s="4" t="inlineStr">
        <is>
          <t>Original issue discount</t>
        </is>
      </c>
      <c r="B34" s="6" t="n">
        <v>5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Notes Payable - Related Parties (Details) - USD ($)</t>
        </is>
      </c>
      <c r="B1" s="2" t="inlineStr">
        <is>
          <t>Mar. 31, 2021</t>
        </is>
      </c>
      <c r="C1" s="2" t="inlineStr">
        <is>
          <t>Dec. 31, 2020</t>
        </is>
      </c>
    </row>
    <row r="2">
      <c r="A2" s="4" t="inlineStr">
        <is>
          <t>Total note payable, related party</t>
        </is>
      </c>
      <c r="B2" s="6" t="n">
        <v>2627000</v>
      </c>
      <c r="C2" s="6" t="n">
        <v>2097000</v>
      </c>
    </row>
    <row r="3">
      <c r="A3" s="4" t="inlineStr">
        <is>
          <t>Less current portion of note payable, related party</t>
        </is>
      </c>
      <c r="B3" s="5" t="n">
        <v>-2627000</v>
      </c>
      <c r="C3" s="5" t="n">
        <v>-2097000</v>
      </c>
    </row>
    <row r="4">
      <c r="A4" s="4" t="inlineStr">
        <is>
          <t>Total note payable, related party, net of current portion</t>
        </is>
      </c>
      <c r="B4" s="4" t="inlineStr">
        <is>
          <t xml:space="preserve"> </t>
        </is>
      </c>
      <c r="C4" s="4" t="inlineStr">
        <is>
          <t xml:space="preserve"> </t>
        </is>
      </c>
    </row>
    <row r="5">
      <c r="A5" s="4" t="inlineStr">
        <is>
          <t>Loan Payable to Christopher Diamantis [Member]</t>
        </is>
      </c>
    </row>
    <row r="6">
      <c r="A6" s="4" t="inlineStr">
        <is>
          <t>Total note payable, related party</t>
        </is>
      </c>
      <c r="B6" s="6" t="n">
        <v>2627000</v>
      </c>
      <c r="C6" s="6" t="n">
        <v>209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Debentures (Details Narrative) - USD ($)</t>
        </is>
      </c>
      <c r="B1" s="2" t="inlineStr">
        <is>
          <t>3 Months Ended</t>
        </is>
      </c>
    </row>
    <row r="2">
      <c r="B2" s="2" t="inlineStr">
        <is>
          <t>Mar. 31, 2021</t>
        </is>
      </c>
      <c r="C2" s="2" t="inlineStr">
        <is>
          <t>Mar. 31, 2020</t>
        </is>
      </c>
      <c r="D2" s="2" t="inlineStr">
        <is>
          <t>Dec. 31, 2020</t>
        </is>
      </c>
    </row>
    <row r="3">
      <c r="A3" s="4" t="inlineStr">
        <is>
          <t>Outstanding debentures</t>
        </is>
      </c>
      <c r="D3" s="6" t="n">
        <v>12700000</v>
      </c>
    </row>
    <row r="4">
      <c r="A4" s="4" t="inlineStr">
        <is>
          <t>Debentures [Member]</t>
        </is>
      </c>
    </row>
    <row r="5">
      <c r="A5" s="4" t="inlineStr">
        <is>
          <t>Interest expenses on debentures</t>
        </is>
      </c>
      <c r="B5" s="6" t="n">
        <v>600000</v>
      </c>
      <c r="C5" s="6" t="n">
        <v>19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entures - Schedule of Debentures (Details) - USD ($)</t>
        </is>
      </c>
      <c r="B1" s="2" t="inlineStr">
        <is>
          <t>Mar. 31, 2021</t>
        </is>
      </c>
      <c r="C1" s="2" t="inlineStr">
        <is>
          <t>Dec. 31, 2020</t>
        </is>
      </c>
    </row>
    <row r="2">
      <c r="A2" s="3" t="inlineStr">
        <is>
          <t>Debt Disclosure [Abstract]</t>
        </is>
      </c>
    </row>
    <row r="3">
      <c r="A3" s="4" t="inlineStr">
        <is>
          <t>Debentures</t>
        </is>
      </c>
      <c r="B3" s="6" t="n">
        <v>12690539</v>
      </c>
      <c r="C3" s="6" t="n">
        <v>12690539</v>
      </c>
    </row>
    <row r="4">
      <c r="A4" s="4" t="inlineStr">
        <is>
          <t>Less current portion</t>
        </is>
      </c>
      <c r="B4" s="5" t="n">
        <v>-12690539</v>
      </c>
      <c r="C4" s="5" t="n">
        <v>-12690539</v>
      </c>
    </row>
    <row r="5">
      <c r="A5" s="4" t="inlineStr">
        <is>
          <t>Debentures, net of current portion</t>
        </is>
      </c>
      <c r="B5" s="4" t="inlineStr">
        <is>
          <t xml:space="preserve"> </t>
        </is>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densed Consolidated Statement of Changes in Stockholders' Deficit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9</t>
        </is>
      </c>
      <c r="B2" s="6" t="n">
        <v>20000</v>
      </c>
      <c r="C2" s="6" t="n">
        <v>96</v>
      </c>
      <c r="D2" s="6" t="n">
        <v>510402197</v>
      </c>
      <c r="E2" s="6" t="n">
        <v>-586942014</v>
      </c>
      <c r="F2" s="6" t="n">
        <v>-76519721</v>
      </c>
    </row>
    <row r="3">
      <c r="A3" s="4" t="inlineStr">
        <is>
          <t>Balance, shares at Dec. 31, 2019</t>
        </is>
      </c>
      <c r="B3" s="5" t="n">
        <v>2000010</v>
      </c>
      <c r="C3" s="5" t="n">
        <v>964894</v>
      </c>
    </row>
    <row r="4">
      <c r="A4" s="4" t="inlineStr">
        <is>
          <t>Conversion of Series I-2 Preferred stock into common stock</t>
        </is>
      </c>
      <c r="B4" s="4" t="inlineStr">
        <is>
          <t xml:space="preserve"> </t>
        </is>
      </c>
      <c r="C4" s="6" t="n">
        <v>3</v>
      </c>
      <c r="D4" s="6" t="n">
        <v>24997</v>
      </c>
      <c r="E4" s="4" t="inlineStr">
        <is>
          <t xml:space="preserve"> </t>
        </is>
      </c>
      <c r="F4" s="6" t="n">
        <v>25000</v>
      </c>
    </row>
    <row r="5">
      <c r="A5" s="4" t="inlineStr">
        <is>
          <t>Conversion of Series I-2 Preferred stock into common stock, shares</t>
        </is>
      </c>
      <c r="B5" s="4" t="inlineStr">
        <is>
          <t xml:space="preserve"> </t>
        </is>
      </c>
      <c r="C5" s="5" t="n">
        <v>25000</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6" t="n">
        <v>-5791778</v>
      </c>
      <c r="F6" s="6" t="n">
        <v>-5791778</v>
      </c>
    </row>
    <row r="7">
      <c r="A7" s="4" t="inlineStr">
        <is>
          <t>Balance at Mar. 31, 2020</t>
        </is>
      </c>
      <c r="B7" s="6" t="n">
        <v>20000</v>
      </c>
      <c r="C7" s="6" t="n">
        <v>99</v>
      </c>
      <c r="D7" s="5" t="n">
        <v>510427194</v>
      </c>
      <c r="E7" s="5" t="n">
        <v>-592733792</v>
      </c>
      <c r="F7" s="5" t="n">
        <v>-82286499</v>
      </c>
    </row>
    <row r="8">
      <c r="A8" s="4" t="inlineStr">
        <is>
          <t>Balance, shares at Mar. 31, 2020</t>
        </is>
      </c>
      <c r="B8" s="5" t="n">
        <v>2000010</v>
      </c>
      <c r="C8" s="5" t="n">
        <v>989894</v>
      </c>
    </row>
    <row r="9">
      <c r="A9" s="4" t="inlineStr">
        <is>
          <t>Balance at Dec. 31, 2020</t>
        </is>
      </c>
      <c r="B9" s="6" t="n">
        <v>20514</v>
      </c>
      <c r="C9" s="6" t="n">
        <v>3965</v>
      </c>
      <c r="D9" s="5" t="n">
        <v>819494275</v>
      </c>
      <c r="E9" s="5" t="n">
        <v>-868536506</v>
      </c>
      <c r="F9" s="5" t="n">
        <v>-49017752</v>
      </c>
    </row>
    <row r="10">
      <c r="A10" s="4" t="inlineStr">
        <is>
          <t>Balance, shares at Dec. 31, 2020</t>
        </is>
      </c>
      <c r="B10" s="5" t="n">
        <v>2051444</v>
      </c>
      <c r="C10" s="5" t="n">
        <v>39648679</v>
      </c>
    </row>
    <row r="11">
      <c r="A11" s="4" t="inlineStr">
        <is>
          <t>Conversions of Series N Preferred Stock into common stock</t>
        </is>
      </c>
      <c r="B11" s="6" t="n">
        <v>-42</v>
      </c>
      <c r="C11" s="6" t="n">
        <v>43508</v>
      </c>
      <c r="D11" s="6" t="n">
        <v>-43466</v>
      </c>
      <c r="E11" s="4" t="inlineStr">
        <is>
          <t xml:space="preserve"> </t>
        </is>
      </c>
      <c r="F11" s="4" t="inlineStr">
        <is>
          <t xml:space="preserve"> </t>
        </is>
      </c>
    </row>
    <row r="12">
      <c r="A12" s="4" t="inlineStr">
        <is>
          <t>Conversions of Series N Preferred Stock into common stock, shares</t>
        </is>
      </c>
      <c r="B12" s="5" t="n">
        <v>-4177</v>
      </c>
      <c r="C12" s="5" t="n">
        <v>435082000</v>
      </c>
      <c r="D12" s="4" t="inlineStr">
        <is>
          <t xml:space="preserve"> </t>
        </is>
      </c>
      <c r="E12" s="4" t="inlineStr">
        <is>
          <t xml:space="preserve"> </t>
        </is>
      </c>
      <c r="F12" s="4" t="inlineStr">
        <is>
          <t xml:space="preserve"> </t>
        </is>
      </c>
    </row>
    <row r="13">
      <c r="A13" s="4" t="inlineStr">
        <is>
          <t>Deemed dividends from trigger of down round provisions</t>
        </is>
      </c>
      <c r="B13" s="4" t="inlineStr">
        <is>
          <t xml:space="preserve"> </t>
        </is>
      </c>
      <c r="C13" s="4" t="inlineStr">
        <is>
          <t xml:space="preserve"> </t>
        </is>
      </c>
      <c r="D13" s="6" t="n">
        <v>50358149</v>
      </c>
      <c r="E13" s="6" t="n">
        <v>-50358149</v>
      </c>
      <c r="F13" s="4" t="inlineStr">
        <is>
          <t xml:space="preserve"> </t>
        </is>
      </c>
    </row>
    <row r="14">
      <c r="A14" s="4" t="inlineStr">
        <is>
          <t>Net loss</t>
        </is>
      </c>
      <c r="B14" s="4" t="inlineStr">
        <is>
          <t xml:space="preserve"> </t>
        </is>
      </c>
      <c r="C14" s="4" t="inlineStr">
        <is>
          <t xml:space="preserve"> </t>
        </is>
      </c>
      <c r="D14" s="4" t="inlineStr">
        <is>
          <t xml:space="preserve"> </t>
        </is>
      </c>
      <c r="E14" s="5" t="n">
        <v>-3893994</v>
      </c>
      <c r="F14" s="5" t="n">
        <v>-3893994</v>
      </c>
    </row>
    <row r="15">
      <c r="A15" s="4" t="inlineStr">
        <is>
          <t>Balance at Mar. 31, 2021</t>
        </is>
      </c>
      <c r="B15" s="6" t="n">
        <v>20472</v>
      </c>
      <c r="C15" s="6" t="n">
        <v>47473</v>
      </c>
      <c r="D15" s="6" t="n">
        <v>869808958</v>
      </c>
      <c r="E15" s="6" t="n">
        <v>-922788649</v>
      </c>
      <c r="F15" s="6" t="n">
        <v>-52911746</v>
      </c>
    </row>
    <row r="16">
      <c r="A16" s="4" t="inlineStr">
        <is>
          <t>Balance, shares at Mar. 31, 2021</t>
        </is>
      </c>
      <c r="B16" s="5" t="n">
        <v>2047267</v>
      </c>
      <c r="C16" s="5" t="n">
        <v>4747306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1</t>
        </is>
      </c>
      <c r="C2" s="2" t="inlineStr">
        <is>
          <t>Mar. 31, 2020</t>
        </is>
      </c>
    </row>
    <row r="3">
      <c r="A3" s="4" t="inlineStr">
        <is>
          <t>Alcimede LLC [Member]</t>
        </is>
      </c>
    </row>
    <row r="4">
      <c r="A4" s="4" t="inlineStr">
        <is>
          <t>Consulting fees</t>
        </is>
      </c>
      <c r="B4" s="6" t="n">
        <v>100000</v>
      </c>
      <c r="C4" s="6" t="n">
        <v>1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Finance and Operating Lease Obligations (Details Narrative)</t>
        </is>
      </c>
      <c r="B1" s="2" t="inlineStr">
        <is>
          <t>Mar. 31, 2021USD ($)</t>
        </is>
      </c>
    </row>
    <row r="2">
      <c r="A2" s="3" t="inlineStr">
        <is>
          <t>Leases [Abstract]</t>
        </is>
      </c>
    </row>
    <row r="3">
      <c r="A3" s="4" t="inlineStr">
        <is>
          <t>Future minimum lease payments and accrued interest</t>
        </is>
      </c>
      <c r="B3" s="6" t="n">
        <v>2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Finance and Operating Lease Obligations - Schedule of Lease-related Assets and Liabilities (Details) - USD ($)</t>
        </is>
      </c>
      <c r="B1" s="2" t="inlineStr">
        <is>
          <t>Mar. 31, 2021</t>
        </is>
      </c>
      <c r="C1" s="2" t="inlineStr">
        <is>
          <t>Dec. 31, 2020</t>
        </is>
      </c>
    </row>
    <row r="2">
      <c r="A2" s="3" t="inlineStr">
        <is>
          <t>Leases [Abstract]</t>
        </is>
      </c>
    </row>
    <row r="3">
      <c r="A3" s="4" t="inlineStr">
        <is>
          <t>Operating leases, Assets</t>
        </is>
      </c>
      <c r="B3" s="6" t="n">
        <v>958746</v>
      </c>
      <c r="C3" s="6" t="n">
        <v>1000272</v>
      </c>
    </row>
    <row r="4">
      <c r="A4" s="4" t="inlineStr">
        <is>
          <t>Finance leases, Assets</t>
        </is>
      </c>
      <c r="B4" s="5" t="n">
        <v>249985</v>
      </c>
      <c r="C4" s="5" t="n">
        <v>249985</v>
      </c>
    </row>
    <row r="5">
      <c r="A5" s="4" t="inlineStr">
        <is>
          <t>Total lease assets</t>
        </is>
      </c>
      <c r="B5" s="5" t="n">
        <v>1208730</v>
      </c>
      <c r="C5" s="5" t="n">
        <v>1250257</v>
      </c>
    </row>
    <row r="6">
      <c r="A6" s="4" t="inlineStr">
        <is>
          <t>Operating leases Liabilities, Current</t>
        </is>
      </c>
      <c r="B6" s="5" t="n">
        <v>195454</v>
      </c>
      <c r="C6" s="5" t="n">
        <v>172952</v>
      </c>
    </row>
    <row r="7">
      <c r="A7" s="4" t="inlineStr">
        <is>
          <t>Finance leases Liabilities, Current</t>
        </is>
      </c>
      <c r="B7" s="5" t="n">
        <v>249985</v>
      </c>
      <c r="C7" s="5" t="n">
        <v>249985</v>
      </c>
    </row>
    <row r="8">
      <c r="A8" s="4" t="inlineStr">
        <is>
          <t>Operating leases Liabilities, Non-current</t>
        </is>
      </c>
      <c r="B8" s="5" t="n">
        <v>763292</v>
      </c>
      <c r="C8" s="5" t="n">
        <v>827320</v>
      </c>
    </row>
    <row r="9">
      <c r="A9" s="4" t="inlineStr">
        <is>
          <t>Total lease liabilities</t>
        </is>
      </c>
      <c r="B9" s="6" t="n">
        <v>1208730</v>
      </c>
      <c r="C9" s="6" t="n">
        <v>1250257</v>
      </c>
    </row>
    <row r="10">
      <c r="A10" s="4" t="inlineStr">
        <is>
          <t>Weighted-average remaining term: Operating leases</t>
        </is>
      </c>
      <c r="B10" s="4" t="inlineStr">
        <is>
          <t>3 years 11 months 15 days</t>
        </is>
      </c>
      <c r="C10" s="4" t="inlineStr">
        <is>
          <t>4 years 2 months 1 day</t>
        </is>
      </c>
    </row>
    <row r="11">
      <c r="A11" s="4" t="inlineStr">
        <is>
          <t>Weighted-average remaining term: Finance leases</t>
        </is>
      </c>
      <c r="B11" s="4" t="inlineStr">
        <is>
          <t>0 years</t>
        </is>
      </c>
      <c r="C11" s="4" t="inlineStr">
        <is>
          <t>0 years</t>
        </is>
      </c>
    </row>
    <row r="12">
      <c r="A12" s="4" t="inlineStr">
        <is>
          <t>Weighted-average discount rate: Operating leases</t>
        </is>
      </c>
      <c r="B12" s="4" t="inlineStr">
        <is>
          <t>13.00%</t>
        </is>
      </c>
      <c r="C12" s="4" t="inlineStr">
        <is>
          <t>13.00%</t>
        </is>
      </c>
    </row>
    <row r="13">
      <c r="A13" s="4" t="inlineStr">
        <is>
          <t>Weighted-average discount rate: Finance leases</t>
        </is>
      </c>
      <c r="B13" s="4" t="inlineStr">
        <is>
          <t>4.90%</t>
        </is>
      </c>
      <c r="C13" s="4" t="inlineStr">
        <is>
          <t>4.9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inance and Operating Lease Obligations - Schedule of Information Related to Lease Expense for Finance and Operating Leases (Details) - USD ($)</t>
        </is>
      </c>
      <c r="C1" s="2" t="inlineStr">
        <is>
          <t>3 Months Ended</t>
        </is>
      </c>
    </row>
    <row r="2">
      <c r="C2" s="2" t="inlineStr">
        <is>
          <t>Mar. 31, 2021</t>
        </is>
      </c>
      <c r="D2" s="2" t="inlineStr">
        <is>
          <t>Mar. 31, 2020</t>
        </is>
      </c>
    </row>
    <row r="3">
      <c r="A3" s="3" t="inlineStr">
        <is>
          <t>Leases [Abstract]</t>
        </is>
      </c>
    </row>
    <row r="4">
      <c r="A4" s="4" t="inlineStr">
        <is>
          <t>Finance lease expense: Depreciation/amortization of leased assets</t>
        </is>
      </c>
      <c r="C4" s="4" t="inlineStr">
        <is>
          <t xml:space="preserve"> </t>
        </is>
      </c>
      <c r="D4" s="6" t="n">
        <v>15810</v>
      </c>
    </row>
    <row r="5">
      <c r="A5" s="4" t="inlineStr">
        <is>
          <t>Finance lease expense: Interest on lease liabilities</t>
        </is>
      </c>
      <c r="C5" s="4" t="inlineStr">
        <is>
          <t xml:space="preserve"> </t>
        </is>
      </c>
      <c r="D5" s="5" t="n">
        <v>46509</v>
      </c>
    </row>
    <row r="6">
      <c r="A6" s="4" t="inlineStr">
        <is>
          <t>Operating leases: Short-term lease expense</t>
        </is>
      </c>
      <c r="B6" s="4" t="inlineStr">
        <is>
          <t>[1]</t>
        </is>
      </c>
      <c r="C6" s="5" t="n">
        <v>72650</v>
      </c>
      <c r="D6" s="5" t="n">
        <v>100706</v>
      </c>
    </row>
    <row r="7">
      <c r="A7" s="4" t="inlineStr">
        <is>
          <t>Total lease expense</t>
        </is>
      </c>
      <c r="C7" s="6" t="n">
        <v>72650</v>
      </c>
      <c r="D7" s="6" t="n">
        <v>163025</v>
      </c>
    </row>
    <row r="8"/>
    <row r="9">
      <c r="A9" s="4" t="inlineStr">
        <is>
          <t>[1]</t>
        </is>
      </c>
      <c r="B9" s="4" t="inlineStr">
        <is>
          <t>Expenses are included in general and administrative expenses in the consolidated statements of operations.</t>
        </is>
      </c>
    </row>
  </sheetData>
  <mergeCells count="4">
    <mergeCell ref="A1:B2"/>
    <mergeCell ref="C1:D1"/>
    <mergeCell ref="A8:C8"/>
    <mergeCell ref="B9:C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and Operating Lease Obligations - Schedule of Supplemental Cash Flow Information (Details) - USD ($)</t>
        </is>
      </c>
      <c r="B1" s="2" t="inlineStr">
        <is>
          <t>3 Months Ended</t>
        </is>
      </c>
    </row>
    <row r="2">
      <c r="B2" s="2" t="inlineStr">
        <is>
          <t>Mar. 31, 2021</t>
        </is>
      </c>
      <c r="C2" s="2" t="inlineStr">
        <is>
          <t>Mar. 31, 2020</t>
        </is>
      </c>
    </row>
    <row r="3">
      <c r="A3" s="3" t="inlineStr">
        <is>
          <t>Leases [Abstract]</t>
        </is>
      </c>
    </row>
    <row r="4">
      <c r="A4" s="4" t="inlineStr">
        <is>
          <t>Operating cash flows for operating leases obligations</t>
        </is>
      </c>
      <c r="B4" s="6" t="n">
        <v>34861</v>
      </c>
      <c r="C4" s="6" t="n">
        <v>18000</v>
      </c>
    </row>
    <row r="5">
      <c r="A5" s="4" t="inlineStr">
        <is>
          <t>Operating cash flows for finance leases</t>
        </is>
      </c>
      <c r="B5" s="4" t="inlineStr">
        <is>
          <t xml:space="preserve"> </t>
        </is>
      </c>
      <c r="C5" s="5" t="n">
        <v>9455</v>
      </c>
    </row>
    <row r="6">
      <c r="A6" s="4" t="inlineStr">
        <is>
          <t>Financing cash flows for finance leases payments</t>
        </is>
      </c>
      <c r="B6" s="4" t="inlineStr">
        <is>
          <t xml:space="preserve"> </t>
        </is>
      </c>
      <c r="C6" s="6" t="n">
        <v>1007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nd Operating Lease Obligations - Schedule of Future Minimum Rentals Under Right-to-use Operating and Finance Leases (Details) - USD ($)</t>
        </is>
      </c>
      <c r="B1" s="2" t="inlineStr">
        <is>
          <t>Mar. 31, 2021</t>
        </is>
      </c>
      <c r="C1" s="2" t="inlineStr">
        <is>
          <t>Dec. 31, 2020</t>
        </is>
      </c>
    </row>
    <row r="2">
      <c r="A2" s="3" t="inlineStr">
        <is>
          <t>Leases [Abstract]</t>
        </is>
      </c>
    </row>
    <row r="3">
      <c r="A3" s="4" t="inlineStr">
        <is>
          <t>April 1, 2021 to March 31, 2022, Right-to-Use Operating Leases</t>
        </is>
      </c>
      <c r="B3" s="6" t="n">
        <v>309718</v>
      </c>
    </row>
    <row r="4">
      <c r="A4" s="4" t="inlineStr">
        <is>
          <t>April 1, 2022 to March 31, 2023, Right-to-Use Operating Leases</t>
        </is>
      </c>
      <c r="B4" s="5" t="n">
        <v>341718</v>
      </c>
    </row>
    <row r="5">
      <c r="A5" s="4" t="inlineStr">
        <is>
          <t>April 1, 2023 to March 31, 2024, Right-to-Use Operating Leases</t>
        </is>
      </c>
      <c r="B5" s="5" t="n">
        <v>243270</v>
      </c>
    </row>
    <row r="6">
      <c r="A6" s="4" t="inlineStr">
        <is>
          <t>April 1, 2024 to March 31, 2025, Right-to-Use Operating Leases</t>
        </is>
      </c>
      <c r="B6" s="5" t="n">
        <v>221088</v>
      </c>
    </row>
    <row r="7">
      <c r="A7" s="4" t="inlineStr">
        <is>
          <t>April 1, 2025 to March 31, 2026, Right-to-Use Operating Leases</t>
        </is>
      </c>
      <c r="B7" s="5" t="n">
        <v>130547</v>
      </c>
    </row>
    <row r="8">
      <c r="A8" s="4" t="inlineStr">
        <is>
          <t>Thereafter, Right-to-Use Operating Leases</t>
        </is>
      </c>
      <c r="B8" s="4" t="inlineStr">
        <is>
          <t xml:space="preserve"> </t>
        </is>
      </c>
    </row>
    <row r="9">
      <c r="A9" s="4" t="inlineStr">
        <is>
          <t>Total, Right-to-Use Operating Leases</t>
        </is>
      </c>
      <c r="B9" s="5" t="n">
        <v>1246341</v>
      </c>
    </row>
    <row r="10">
      <c r="A10" s="4" t="inlineStr">
        <is>
          <t>Less interest, Right-to-Use Operating Leases</t>
        </is>
      </c>
      <c r="B10" s="5" t="n">
        <v>-287595</v>
      </c>
    </row>
    <row r="11">
      <c r="A11" s="4" t="inlineStr">
        <is>
          <t>Present value of minimum lease payments, Right-to-Use Operating Leases</t>
        </is>
      </c>
      <c r="B11" s="5" t="n">
        <v>958746</v>
      </c>
    </row>
    <row r="12">
      <c r="A12" s="4" t="inlineStr">
        <is>
          <t>Less current portion of lease obligations, Right-to-Use Operating Leases</t>
        </is>
      </c>
      <c r="B12" s="5" t="n">
        <v>-195454</v>
      </c>
      <c r="C12" s="6" t="n">
        <v>-172952</v>
      </c>
    </row>
    <row r="13">
      <c r="A13" s="4" t="inlineStr">
        <is>
          <t>Lease obligations, net of current portion, Right-to-Use Operating Leases</t>
        </is>
      </c>
      <c r="B13" s="5" t="n">
        <v>763292</v>
      </c>
      <c r="C13" s="5" t="n">
        <v>827320</v>
      </c>
    </row>
    <row r="14">
      <c r="A14" s="4" t="inlineStr">
        <is>
          <t>April 1, 2021 to March 31, 2022, Finance Leases</t>
        </is>
      </c>
      <c r="B14" s="5" t="n">
        <v>253776</v>
      </c>
    </row>
    <row r="15">
      <c r="A15" s="4" t="inlineStr">
        <is>
          <t>April 1, 2022 to March 31, 2023, Finance Leases</t>
        </is>
      </c>
      <c r="B15" s="4" t="inlineStr">
        <is>
          <t xml:space="preserve"> </t>
        </is>
      </c>
    </row>
    <row r="16">
      <c r="A16" s="4" t="inlineStr">
        <is>
          <t>April 1, 2023 to March 31, 2024, Finance Leases</t>
        </is>
      </c>
      <c r="B16" s="4" t="inlineStr">
        <is>
          <t xml:space="preserve"> </t>
        </is>
      </c>
    </row>
    <row r="17">
      <c r="A17" s="4" t="inlineStr">
        <is>
          <t>April 1, 2024 to March 31, 2025, Finance Leases</t>
        </is>
      </c>
      <c r="B17" s="4" t="inlineStr">
        <is>
          <t xml:space="preserve"> </t>
        </is>
      </c>
    </row>
    <row r="18">
      <c r="A18" s="4" t="inlineStr">
        <is>
          <t>April 1, 2025 to March 31, 2026, Finance Leases</t>
        </is>
      </c>
      <c r="B18" s="4" t="inlineStr">
        <is>
          <t xml:space="preserve"> </t>
        </is>
      </c>
    </row>
    <row r="19">
      <c r="A19" s="4" t="inlineStr">
        <is>
          <t>Thereafter, Finance Leases</t>
        </is>
      </c>
      <c r="B19" s="4" t="inlineStr">
        <is>
          <t xml:space="preserve"> </t>
        </is>
      </c>
    </row>
    <row r="20">
      <c r="A20" s="4" t="inlineStr">
        <is>
          <t>Total, Finance Leases</t>
        </is>
      </c>
      <c r="B20" s="5" t="n">
        <v>253776</v>
      </c>
    </row>
    <row r="21">
      <c r="A21" s="4" t="inlineStr">
        <is>
          <t>Less interest, Finance Leases</t>
        </is>
      </c>
      <c r="B21" s="5" t="n">
        <v>-3791</v>
      </c>
    </row>
    <row r="22">
      <c r="A22" s="4" t="inlineStr">
        <is>
          <t>Present value of minimum lease payments, Finance Leases</t>
        </is>
      </c>
      <c r="B22" s="5" t="n">
        <v>249985</v>
      </c>
    </row>
    <row r="23">
      <c r="A23" s="4" t="inlineStr">
        <is>
          <t>Less current portion of lease obligations, Finance Leases</t>
        </is>
      </c>
      <c r="B23" s="5" t="n">
        <v>-249985</v>
      </c>
      <c r="C23" s="6" t="n">
        <v>-249985</v>
      </c>
    </row>
    <row r="24">
      <c r="A24" s="4" t="inlineStr">
        <is>
          <t>Lease obligations, net of current portion, Finance Leases</t>
        </is>
      </c>
      <c r="B2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Derivative Financial Instruments and Fair Value (Details Narrative)</t>
        </is>
      </c>
      <c r="B1" s="2" t="inlineStr">
        <is>
          <t>3 Months Ended</t>
        </is>
      </c>
    </row>
    <row r="2">
      <c r="B2" s="2" t="inlineStr">
        <is>
          <t>Mar. 31, 2021USD ($)</t>
        </is>
      </c>
      <c r="C2" s="2" t="inlineStr">
        <is>
          <t>Mar. 31, 2020USD ($)</t>
        </is>
      </c>
      <c r="D2" s="2" t="inlineStr">
        <is>
          <t>Dec. 31, 2020USD ($)</t>
        </is>
      </c>
    </row>
    <row r="3">
      <c r="A3" s="4" t="inlineStr">
        <is>
          <t>Derivative liabilities</t>
        </is>
      </c>
      <c r="B3" s="6" t="n">
        <v>455336</v>
      </c>
      <c r="D3" s="6" t="n">
        <v>455336</v>
      </c>
    </row>
    <row r="4">
      <c r="A4" s="4" t="inlineStr">
        <is>
          <t>Percentage of market price</t>
        </is>
      </c>
      <c r="B4" s="4" t="inlineStr">
        <is>
          <t>85.00%</t>
        </is>
      </c>
    </row>
    <row r="5">
      <c r="A5" s="4" t="inlineStr">
        <is>
          <t>Deemed dividends</t>
        </is>
      </c>
      <c r="B5" s="6" t="n">
        <v>50400000</v>
      </c>
      <c r="C5" s="4" t="inlineStr">
        <is>
          <t xml:space="preserve"> </t>
        </is>
      </c>
    </row>
    <row r="6">
      <c r="A6" s="4" t="inlineStr">
        <is>
          <t>Derivative Liabilities [Member] | Risk Free Interest Rate [Member] | Minimum [Member]</t>
        </is>
      </c>
    </row>
    <row r="7">
      <c r="A7" s="4" t="inlineStr">
        <is>
          <t>Fair value assumptions, measurement input, percentage</t>
        </is>
      </c>
      <c r="B7" s="9" t="n">
        <v>0.06</v>
      </c>
    </row>
    <row r="8">
      <c r="A8" s="4" t="inlineStr">
        <is>
          <t>Derivative Liabilities [Member] | Risk Free Interest Rate [Member] | Maximum [Member]</t>
        </is>
      </c>
    </row>
    <row r="9">
      <c r="A9" s="4" t="inlineStr">
        <is>
          <t>Fair value assumptions, measurement input, percentage</t>
        </is>
      </c>
      <c r="B9" s="9" t="n">
        <v>0.1</v>
      </c>
    </row>
    <row r="10">
      <c r="A10" s="4" t="inlineStr">
        <is>
          <t>Derivative Liabilities [Member] | Volatility [Member] | Minimum [Member]</t>
        </is>
      </c>
    </row>
    <row r="11">
      <c r="A11" s="4" t="inlineStr">
        <is>
          <t>Fair value assumptions, measurement input, percentage</t>
        </is>
      </c>
      <c r="B11" s="9" t="n">
        <v>213.25</v>
      </c>
    </row>
    <row r="12">
      <c r="A12" s="4" t="inlineStr">
        <is>
          <t>Derivative Liabilities [Member] | Volatility [Member] | Maximum [Member]</t>
        </is>
      </c>
    </row>
    <row r="13">
      <c r="A13" s="4" t="inlineStr">
        <is>
          <t>Fair value assumptions, measurement input, percentage</t>
        </is>
      </c>
      <c r="B13" s="9" t="n">
        <v>243.58</v>
      </c>
    </row>
    <row r="14">
      <c r="A14" s="4" t="inlineStr">
        <is>
          <t>Derivative Liabilities [Member] | Expected Term [Member] | Minimum [Member]</t>
        </is>
      </c>
    </row>
    <row r="15">
      <c r="A15" s="4" t="inlineStr">
        <is>
          <t>Fair value assumptions, measurement input, weighted average remaining term</t>
        </is>
      </c>
      <c r="B15" s="4" t="inlineStr">
        <is>
          <t>10 months 28 days</t>
        </is>
      </c>
    </row>
    <row r="16">
      <c r="A16" s="4" t="inlineStr">
        <is>
          <t>Derivative Liabilities [Member] | Expected Term [Member] | Maximum [Member]</t>
        </is>
      </c>
    </row>
    <row r="17">
      <c r="A17" s="4" t="inlineStr">
        <is>
          <t>Fair value assumptions, measurement input, weighted average remaining term</t>
        </is>
      </c>
      <c r="B17" s="4" t="inlineStr">
        <is>
          <t>1 year 2 months 16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 Schedule of Fair Value of Assets and Liabilities Measured on Recurring Basis (Details) - USD ($)</t>
        </is>
      </c>
      <c r="B1" s="2" t="inlineStr">
        <is>
          <t>Mar. 31, 2021</t>
        </is>
      </c>
      <c r="C1" s="2" t="inlineStr">
        <is>
          <t>Dec. 31, 2020</t>
        </is>
      </c>
    </row>
    <row r="2">
      <c r="A2" s="4" t="inlineStr">
        <is>
          <t>Total</t>
        </is>
      </c>
      <c r="B2" s="6" t="n">
        <v>455336</v>
      </c>
      <c r="C2" s="6" t="n">
        <v>455336</v>
      </c>
    </row>
    <row r="3">
      <c r="A3" s="4" t="inlineStr">
        <is>
          <t>Level 1 [Member]</t>
        </is>
      </c>
    </row>
    <row r="4">
      <c r="A4" s="4" t="inlineStr">
        <is>
          <t>Total</t>
        </is>
      </c>
      <c r="B4" s="4" t="inlineStr">
        <is>
          <t xml:space="preserve"> </t>
        </is>
      </c>
      <c r="C4" s="4" t="inlineStr">
        <is>
          <t xml:space="preserve"> </t>
        </is>
      </c>
    </row>
    <row r="5">
      <c r="A5" s="4" t="inlineStr">
        <is>
          <t>Level 2 [Member]</t>
        </is>
      </c>
    </row>
    <row r="6">
      <c r="A6" s="4" t="inlineStr">
        <is>
          <t>Total</t>
        </is>
      </c>
      <c r="B6" s="4" t="inlineStr">
        <is>
          <t xml:space="preserve"> </t>
        </is>
      </c>
      <c r="C6" s="4" t="inlineStr">
        <is>
          <t xml:space="preserve"> </t>
        </is>
      </c>
    </row>
    <row r="7">
      <c r="A7" s="4" t="inlineStr">
        <is>
          <t>Level 3 [Member]</t>
        </is>
      </c>
    </row>
    <row r="8">
      <c r="A8" s="4" t="inlineStr">
        <is>
          <t>Total</t>
        </is>
      </c>
      <c r="B8" s="5" t="n">
        <v>455336</v>
      </c>
      <c r="C8" s="5" t="n">
        <v>455336</v>
      </c>
    </row>
    <row r="9">
      <c r="A9" s="4" t="inlineStr">
        <is>
          <t>Embedded Conversion Options [Member]</t>
        </is>
      </c>
    </row>
    <row r="10">
      <c r="A10" s="4" t="inlineStr">
        <is>
          <t>Total</t>
        </is>
      </c>
      <c r="B10" s="5" t="n">
        <v>455336</v>
      </c>
      <c r="C10" s="5" t="n">
        <v>455336</v>
      </c>
    </row>
    <row r="11">
      <c r="A11" s="4" t="inlineStr">
        <is>
          <t>Embedded Conversion Options [Member] | Level 1 [Member]</t>
        </is>
      </c>
    </row>
    <row r="12">
      <c r="A12" s="4" t="inlineStr">
        <is>
          <t>Total</t>
        </is>
      </c>
      <c r="B12" s="4" t="inlineStr">
        <is>
          <t xml:space="preserve"> </t>
        </is>
      </c>
      <c r="C12" s="4" t="inlineStr">
        <is>
          <t xml:space="preserve"> </t>
        </is>
      </c>
    </row>
    <row r="13">
      <c r="A13" s="4" t="inlineStr">
        <is>
          <t>Embedded Conversion Options [Member] | Level 2 [Member]</t>
        </is>
      </c>
    </row>
    <row r="14">
      <c r="A14" s="4" t="inlineStr">
        <is>
          <t>Total</t>
        </is>
      </c>
      <c r="B14" s="4" t="inlineStr">
        <is>
          <t xml:space="preserve"> </t>
        </is>
      </c>
      <c r="C14" s="4" t="inlineStr">
        <is>
          <t xml:space="preserve"> </t>
        </is>
      </c>
    </row>
    <row r="15">
      <c r="A15" s="4" t="inlineStr">
        <is>
          <t>Embedded Conversion Options [Member] | Level 3 [Member]</t>
        </is>
      </c>
    </row>
    <row r="16">
      <c r="A16" s="4" t="inlineStr">
        <is>
          <t>Total</t>
        </is>
      </c>
      <c r="B16" s="6" t="n">
        <v>455336</v>
      </c>
      <c r="C16" s="6" t="n">
        <v>4553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3" customWidth="1" min="5" max="5"/>
    <col width="13" customWidth="1" min="6" max="6"/>
    <col width="14" customWidth="1" min="7" max="7"/>
    <col width="25" customWidth="1" min="8" max="8"/>
    <col width="14" customWidth="1" min="9" max="9"/>
    <col width="14" customWidth="1" min="10" max="10"/>
  </cols>
  <sheetData>
    <row r="1">
      <c r="A1" s="1" t="inlineStr">
        <is>
          <t>Stockholders' Deficit (Details Narrative) - USD ($)</t>
        </is>
      </c>
      <c r="B1" s="2" t="inlineStr">
        <is>
          <t>Aug. 31, 2020</t>
        </is>
      </c>
      <c r="C1" s="2" t="inlineStr">
        <is>
          <t>Jun. 30, 2020</t>
        </is>
      </c>
      <c r="D1" s="2" t="inlineStr">
        <is>
          <t>Jun. 16, 2020</t>
        </is>
      </c>
      <c r="E1" s="2" t="inlineStr">
        <is>
          <t>May 05, 2020</t>
        </is>
      </c>
      <c r="F1" s="2" t="inlineStr">
        <is>
          <t>May 04, 2020</t>
        </is>
      </c>
      <c r="G1" s="2" t="inlineStr">
        <is>
          <t>Sep. 30, 2017</t>
        </is>
      </c>
      <c r="H1" s="2" t="inlineStr">
        <is>
          <t>Mar. 31, 2021</t>
        </is>
      </c>
      <c r="I1" s="2" t="inlineStr">
        <is>
          <t>Mar. 31, 2020</t>
        </is>
      </c>
      <c r="J1" s="2" t="inlineStr">
        <is>
          <t>Dec. 31, 2020</t>
        </is>
      </c>
    </row>
    <row r="2">
      <c r="A2" s="4" t="inlineStr">
        <is>
          <t>Common stock shares authorized</t>
        </is>
      </c>
      <c r="H2" s="5" t="n">
        <v>10000000000</v>
      </c>
      <c r="J2" s="5" t="n">
        <v>10000000000</v>
      </c>
    </row>
    <row r="3">
      <c r="A3" s="4" t="inlineStr">
        <is>
          <t>Common stock par value</t>
        </is>
      </c>
      <c r="H3" s="8" t="n">
        <v>0.0001</v>
      </c>
      <c r="J3" s="8" t="n">
        <v>0.0001</v>
      </c>
    </row>
    <row r="4">
      <c r="A4" s="4" t="inlineStr">
        <is>
          <t>Preferred stock shares authorized</t>
        </is>
      </c>
      <c r="H4" s="5" t="n">
        <v>5000000</v>
      </c>
    </row>
    <row r="5">
      <c r="A5" s="4" t="inlineStr">
        <is>
          <t>Preferred stock par value</t>
        </is>
      </c>
      <c r="H5" s="7" t="n">
        <v>0.01</v>
      </c>
    </row>
    <row r="6">
      <c r="A6" s="4" t="inlineStr">
        <is>
          <t>Number of shares issued upon conversion, value</t>
        </is>
      </c>
      <c r="J6" s="6" t="n">
        <v>1001000</v>
      </c>
    </row>
    <row r="7">
      <c r="A7" s="4" t="inlineStr">
        <is>
          <t>Deemed dividend</t>
        </is>
      </c>
      <c r="H7" s="6" t="n">
        <v>50400000</v>
      </c>
      <c r="I7" s="4" t="inlineStr">
        <is>
          <t xml:space="preserve"> </t>
        </is>
      </c>
    </row>
    <row r="8">
      <c r="A8" s="4" t="inlineStr">
        <is>
          <t>Debt converted into shares</t>
        </is>
      </c>
      <c r="J8" s="5" t="n">
        <v>38371250</v>
      </c>
    </row>
    <row r="9">
      <c r="A9" s="4" t="inlineStr">
        <is>
          <t>Common stock shares issued</t>
        </is>
      </c>
      <c r="H9" s="5" t="n">
        <v>474730679</v>
      </c>
      <c r="J9" s="5" t="n">
        <v>39648679</v>
      </c>
    </row>
    <row r="10">
      <c r="A10" s="4" t="inlineStr">
        <is>
          <t>Common stock shares outstanding</t>
        </is>
      </c>
      <c r="H10" s="5" t="n">
        <v>474730679</v>
      </c>
      <c r="J10" s="5" t="n">
        <v>39648679</v>
      </c>
    </row>
    <row r="11">
      <c r="A11" s="4" t="inlineStr">
        <is>
          <t>Weighted average period</t>
        </is>
      </c>
      <c r="H11" s="4" t="inlineStr">
        <is>
          <t>5 years 4 months 13 days</t>
        </is>
      </c>
    </row>
    <row r="12">
      <c r="A12" s="4" t="inlineStr">
        <is>
          <t>March 2017 Debentures [Member]</t>
        </is>
      </c>
    </row>
    <row r="13">
      <c r="A13" s="4" t="inlineStr">
        <is>
          <t>Number of warrants exercisable into common stock</t>
        </is>
      </c>
      <c r="H13" s="5" t="n">
        <v>12300000000</v>
      </c>
    </row>
    <row r="14">
      <c r="A14" s="4" t="inlineStr">
        <is>
          <t>Warrants exercise price</t>
        </is>
      </c>
      <c r="H14" s="8" t="n">
        <v>0.0039</v>
      </c>
    </row>
    <row r="15">
      <c r="A15" s="4" t="inlineStr">
        <is>
          <t>March 2017 Debentures [Member] | Series A Warrants [Member]</t>
        </is>
      </c>
    </row>
    <row r="16">
      <c r="A16" s="4" t="inlineStr">
        <is>
          <t>Number of warrants exercisable into common stock</t>
        </is>
      </c>
      <c r="H16" s="5" t="n">
        <v>4600000000</v>
      </c>
    </row>
    <row r="17">
      <c r="A17" s="4" t="inlineStr">
        <is>
          <t>Warrants exercisable term</t>
        </is>
      </c>
      <c r="H17" s="4" t="inlineStr">
        <is>
          <t>5 years</t>
        </is>
      </c>
    </row>
    <row r="18">
      <c r="A18" s="4" t="inlineStr">
        <is>
          <t>March 2017 Debentures [Member] | Series B Warrants [Member]</t>
        </is>
      </c>
    </row>
    <row r="19">
      <c r="A19" s="4" t="inlineStr">
        <is>
          <t>Number of warrants exercisable into common stock</t>
        </is>
      </c>
      <c r="H19" s="5" t="n">
        <v>2900000000</v>
      </c>
    </row>
    <row r="20">
      <c r="A20" s="4" t="inlineStr">
        <is>
          <t>March 2017 Debentures [Member] | Series C Warrants [Member]</t>
        </is>
      </c>
    </row>
    <row r="21">
      <c r="A21" s="4" t="inlineStr">
        <is>
          <t>Number of warrants exercisable into common stock</t>
        </is>
      </c>
      <c r="H21" s="5" t="n">
        <v>4800000000</v>
      </c>
    </row>
    <row r="22">
      <c r="A22" s="4" t="inlineStr">
        <is>
          <t>Warrants exercisable term</t>
        </is>
      </c>
      <c r="H22" s="4" t="inlineStr">
        <is>
          <t>5 years</t>
        </is>
      </c>
    </row>
    <row r="23">
      <c r="A23" s="4" t="inlineStr">
        <is>
          <t>September 2017 Debentures [Member]</t>
        </is>
      </c>
    </row>
    <row r="24">
      <c r="A24" s="4" t="inlineStr">
        <is>
          <t>Number of warrants exercisable into common stock</t>
        </is>
      </c>
      <c r="H24" s="5" t="n">
        <v>6</v>
      </c>
    </row>
    <row r="25">
      <c r="A25" s="4" t="inlineStr">
        <is>
          <t>Warrants exercise price</t>
        </is>
      </c>
      <c r="H25" s="6" t="n">
        <v>9016133</v>
      </c>
    </row>
    <row r="26">
      <c r="A26" s="4" t="inlineStr">
        <is>
          <t>Warrants [Member]</t>
        </is>
      </c>
    </row>
    <row r="27">
      <c r="A27" s="4" t="inlineStr">
        <is>
          <t>Number of warrants issued</t>
        </is>
      </c>
      <c r="H27" s="5" t="n">
        <v>13800000000</v>
      </c>
    </row>
    <row r="28">
      <c r="A28" s="4" t="inlineStr">
        <is>
          <t>Number of warrants issued as anti-dilution provision</t>
        </is>
      </c>
      <c r="H28" s="5" t="n">
        <v>9300000000</v>
      </c>
      <c r="J28" s="5" t="n">
        <v>4500000000</v>
      </c>
    </row>
    <row r="29">
      <c r="A29" s="4" t="inlineStr">
        <is>
          <t>2007 Equity Plan [Member]</t>
        </is>
      </c>
    </row>
    <row r="30">
      <c r="A30" s="4" t="inlineStr">
        <is>
          <t>Weighted average period</t>
        </is>
      </c>
      <c r="H30" s="4" t="inlineStr">
        <is>
          <t>5 years 1 month 24 days</t>
        </is>
      </c>
    </row>
    <row r="31">
      <c r="A31" s="4" t="inlineStr">
        <is>
          <t>Intrinsic value of options exercisable</t>
        </is>
      </c>
      <c r="H31" s="6" t="n">
        <v>0</v>
      </c>
      <c r="J31" s="6" t="n">
        <v>0</v>
      </c>
    </row>
    <row r="32">
      <c r="A32" s="4" t="inlineStr">
        <is>
          <t>Exchange Agreement [Member]</t>
        </is>
      </c>
    </row>
    <row r="33">
      <c r="A33" s="4" t="inlineStr">
        <is>
          <t>Number of shares issued upon conversion, value</t>
        </is>
      </c>
      <c r="F33" s="6" t="n">
        <v>250000</v>
      </c>
    </row>
    <row r="34">
      <c r="A34" s="4" t="inlineStr">
        <is>
          <t>Series H Preferred Stock [Member]</t>
        </is>
      </c>
    </row>
    <row r="35">
      <c r="A35" s="4" t="inlineStr">
        <is>
          <t>Preferred stock shares authorized</t>
        </is>
      </c>
      <c r="H35" s="5" t="n">
        <v>14202</v>
      </c>
      <c r="J35" s="5" t="n">
        <v>14202</v>
      </c>
    </row>
    <row r="36">
      <c r="A36" s="4" t="inlineStr">
        <is>
          <t>Preferred stock par value</t>
        </is>
      </c>
      <c r="H36" s="7" t="n">
        <v>0.01</v>
      </c>
      <c r="J36" s="7" t="n">
        <v>0.01</v>
      </c>
    </row>
    <row r="37">
      <c r="A37" s="4" t="inlineStr">
        <is>
          <t>Preferred stock shares outstanding</t>
        </is>
      </c>
      <c r="H37" s="5" t="n">
        <v>10</v>
      </c>
      <c r="J37" s="5" t="n">
        <v>10</v>
      </c>
    </row>
    <row r="38">
      <c r="A38" s="4" t="inlineStr">
        <is>
          <t>Preferred stock, stated value</t>
        </is>
      </c>
      <c r="H38" s="6" t="n">
        <v>1000</v>
      </c>
    </row>
    <row r="39">
      <c r="A39" s="4" t="inlineStr">
        <is>
          <t>Series F Convertible Preferred Stock [Member]</t>
        </is>
      </c>
    </row>
    <row r="40">
      <c r="A40" s="4" t="inlineStr">
        <is>
          <t>Preferred stock shares outstanding</t>
        </is>
      </c>
      <c r="J40" s="5" t="n">
        <v>1750000</v>
      </c>
    </row>
    <row r="41">
      <c r="A41" s="4" t="inlineStr">
        <is>
          <t>Series F Convertible Preferred Stock [Member] | Genomas [Member]</t>
        </is>
      </c>
    </row>
    <row r="42">
      <c r="A42" s="4" t="inlineStr">
        <is>
          <t>Number of common shares issued</t>
        </is>
      </c>
      <c r="G42" s="5" t="n">
        <v>1750000</v>
      </c>
    </row>
    <row r="43">
      <c r="A43" s="4" t="inlineStr">
        <is>
          <t>Number of common stock issued, value</t>
        </is>
      </c>
      <c r="G43" s="6" t="n">
        <v>174097</v>
      </c>
    </row>
    <row r="44">
      <c r="A44" s="4" t="inlineStr">
        <is>
          <t>Series L Convertible Preferred Stock [Member]</t>
        </is>
      </c>
    </row>
    <row r="45">
      <c r="A45" s="4" t="inlineStr">
        <is>
          <t>Preferred stock shares outstanding</t>
        </is>
      </c>
      <c r="J45" s="5" t="n">
        <v>250000</v>
      </c>
    </row>
    <row r="46">
      <c r="A46" s="4" t="inlineStr">
        <is>
          <t>Series M Preferred Stock [Member]</t>
        </is>
      </c>
    </row>
    <row r="47">
      <c r="A47" s="4" t="inlineStr">
        <is>
          <t>Preferred stock shares authorized</t>
        </is>
      </c>
      <c r="H47" s="5" t="n">
        <v>30000</v>
      </c>
      <c r="J47" s="5" t="n">
        <v>30000</v>
      </c>
    </row>
    <row r="48">
      <c r="A48" s="4" t="inlineStr">
        <is>
          <t>Preferred stock par value</t>
        </is>
      </c>
      <c r="H48" s="7" t="n">
        <v>0.01</v>
      </c>
      <c r="J48" s="7" t="n">
        <v>0.01</v>
      </c>
    </row>
    <row r="49">
      <c r="A49" s="4" t="inlineStr">
        <is>
          <t>Preferred stock shares outstanding</t>
        </is>
      </c>
      <c r="H49" s="5" t="n">
        <v>22000</v>
      </c>
      <c r="J49" s="5" t="n">
        <v>22000</v>
      </c>
    </row>
    <row r="50">
      <c r="A50" s="4" t="inlineStr">
        <is>
          <t>Debt and accrued interest</t>
        </is>
      </c>
      <c r="J50" s="6" t="n">
        <v>22000000</v>
      </c>
    </row>
    <row r="51">
      <c r="A51" s="4" t="inlineStr">
        <is>
          <t>Debt description</t>
        </is>
      </c>
      <c r="D51" s="4" t="inlineStr">
        <is>
          <t>Regardless of the number of shares of Series M Preferred Stock outstanding and so long as at least one share of Series M Preferred Stock is outstanding, the outstanding shares of Series M Preferred Stock shall have the number of votes, in the aggregate, equal to 51% of all votes entitled to be voted at any meeting of stockholders or action by written consent. Each outstanding share of the Series M Preferred Stock shall represent its proportionate share of the 51% allocated to the outstanding shares of Series M Preferred Stock in the aggregate.</t>
        </is>
      </c>
    </row>
    <row r="52">
      <c r="A52" s="4" t="inlineStr">
        <is>
          <t>Conversion rate</t>
        </is>
      </c>
      <c r="D52" s="4" t="inlineStr">
        <is>
          <t>90.00%</t>
        </is>
      </c>
    </row>
    <row r="53">
      <c r="A53" s="4" t="inlineStr">
        <is>
          <t>Dividend rate</t>
        </is>
      </c>
      <c r="D53" s="4" t="inlineStr">
        <is>
          <t>10.00%</t>
        </is>
      </c>
    </row>
    <row r="54">
      <c r="A54" s="4" t="inlineStr">
        <is>
          <t>Series M Preferred Stock [Member] | Mr. Diamantis [Member]</t>
        </is>
      </c>
    </row>
    <row r="55">
      <c r="A55" s="4" t="inlineStr">
        <is>
          <t>Preferred stock shares authorized</t>
        </is>
      </c>
      <c r="C55" s="5" t="n">
        <v>30000</v>
      </c>
    </row>
    <row r="56">
      <c r="A56" s="4" t="inlineStr">
        <is>
          <t>Preferred stock par value</t>
        </is>
      </c>
      <c r="C56" s="6" t="n">
        <v>1000</v>
      </c>
    </row>
    <row r="57">
      <c r="A57" s="4" t="inlineStr">
        <is>
          <t>Preferred stock, stated value</t>
        </is>
      </c>
      <c r="C57" s="7" t="n">
        <v>0.01</v>
      </c>
    </row>
    <row r="58">
      <c r="A58" s="4" t="inlineStr">
        <is>
          <t>Gain on extinguishment of debt</t>
        </is>
      </c>
      <c r="C58" s="6" t="n">
        <v>18800000</v>
      </c>
    </row>
    <row r="59">
      <c r="A59" s="4" t="inlineStr">
        <is>
          <t>Exchange of shares</t>
        </is>
      </c>
      <c r="C59" s="5" t="n">
        <v>22000</v>
      </c>
    </row>
    <row r="60">
      <c r="A60" s="4" t="inlineStr">
        <is>
          <t>Deemed dividend</t>
        </is>
      </c>
      <c r="J60" s="5" t="n">
        <v>3200000</v>
      </c>
    </row>
    <row r="61">
      <c r="A61" s="4" t="inlineStr">
        <is>
          <t>Debt and accrued interest</t>
        </is>
      </c>
      <c r="J61" s="6" t="n">
        <v>18800000</v>
      </c>
    </row>
    <row r="62">
      <c r="A62" s="4" t="inlineStr">
        <is>
          <t>Series N Preferred Stock [Member]</t>
        </is>
      </c>
    </row>
    <row r="63">
      <c r="A63" s="4" t="inlineStr">
        <is>
          <t>Preferred stock shares authorized</t>
        </is>
      </c>
      <c r="B63" s="5" t="n">
        <v>50000</v>
      </c>
      <c r="H63" s="5" t="n">
        <v>50000</v>
      </c>
      <c r="J63" s="5" t="n">
        <v>50000</v>
      </c>
    </row>
    <row r="64">
      <c r="A64" s="4" t="inlineStr">
        <is>
          <t>Preferred stock par value</t>
        </is>
      </c>
      <c r="B64" s="6" t="n">
        <v>1000</v>
      </c>
      <c r="H64" s="7" t="n">
        <v>0.01</v>
      </c>
      <c r="J64" s="7" t="n">
        <v>0.01</v>
      </c>
    </row>
    <row r="65">
      <c r="A65" s="4" t="inlineStr">
        <is>
          <t>Preferred stock shares outstanding</t>
        </is>
      </c>
      <c r="H65" s="5" t="n">
        <v>25257</v>
      </c>
      <c r="J65" s="5" t="n">
        <v>29434</v>
      </c>
    </row>
    <row r="66">
      <c r="A66" s="4" t="inlineStr">
        <is>
          <t>Preferred stock, stated value</t>
        </is>
      </c>
      <c r="H66" s="6" t="n">
        <v>4177516</v>
      </c>
    </row>
    <row r="67">
      <c r="A67" s="4" t="inlineStr">
        <is>
          <t>Dividend rate</t>
        </is>
      </c>
      <c r="B67" s="4" t="inlineStr">
        <is>
          <t>10.00%</t>
        </is>
      </c>
    </row>
    <row r="68">
      <c r="A68" s="4" t="inlineStr">
        <is>
          <t>Debt conversion description</t>
        </is>
      </c>
      <c r="B68" s="4" t="inlineStr">
        <is>
          <t>The conversion price is equal to 90% of the lowest VWAP during the 10 trading days immediately prior to the conversion date. Holders of the Series N Preferred Stock are prohibited from converting Series N Preferred Stock into shares of common stock if, as a result of such conversion, the holder, together with its affiliates, would own more than 4.99% (or, upon election of the holder, 9.99%) of the total number of shares of common stock then issued and outstanding. However, any holder may increase or decrease such percentage to any other percentage not in excess of 9.99%, provided that any increase in such percentage shall not be effective until 61 days after notice to the Company.</t>
        </is>
      </c>
    </row>
    <row r="69">
      <c r="A69" s="4" t="inlineStr">
        <is>
          <t>Debt converted into shares</t>
        </is>
      </c>
      <c r="H69" s="10" t="n">
        <v>4177.516</v>
      </c>
      <c r="J69" s="5" t="n">
        <v>1001</v>
      </c>
    </row>
    <row r="70">
      <c r="A70" s="4" t="inlineStr">
        <is>
          <t>Number of shares converted</t>
        </is>
      </c>
      <c r="H70" s="5" t="n">
        <v>435082000</v>
      </c>
    </row>
    <row r="71">
      <c r="A71" s="4" t="inlineStr">
        <is>
          <t>Series H Preferred Stock [Member]</t>
        </is>
      </c>
    </row>
    <row r="72">
      <c r="A72" s="4" t="inlineStr">
        <is>
          <t>Weighted average common stock price percentage</t>
        </is>
      </c>
      <c r="J72" s="4" t="inlineStr">
        <is>
          <t>85.00%</t>
        </is>
      </c>
    </row>
    <row r="73">
      <c r="A73" s="4" t="inlineStr">
        <is>
          <t>Series L Preferred Stock [Member]</t>
        </is>
      </c>
    </row>
    <row r="74">
      <c r="A74" s="4" t="inlineStr">
        <is>
          <t>Preferred stock shares authorized</t>
        </is>
      </c>
      <c r="H74" s="5" t="n">
        <v>250000</v>
      </c>
      <c r="J74" s="5" t="n">
        <v>250000</v>
      </c>
    </row>
    <row r="75">
      <c r="A75" s="4" t="inlineStr">
        <is>
          <t>Preferred stock par value</t>
        </is>
      </c>
      <c r="H75" s="7" t="n">
        <v>0.01</v>
      </c>
      <c r="J75" s="7" t="n">
        <v>0.01</v>
      </c>
    </row>
    <row r="76">
      <c r="A76" s="4" t="inlineStr">
        <is>
          <t>Preferred stock shares outstanding</t>
        </is>
      </c>
      <c r="H76" s="5" t="n">
        <v>250000</v>
      </c>
      <c r="J76" s="5" t="n">
        <v>250000</v>
      </c>
    </row>
    <row r="77">
      <c r="A77" s="4" t="inlineStr">
        <is>
          <t>Series L Preferred Stock [Member] | Exchange Agreement [Member] | Alcimede LLC [Member]</t>
        </is>
      </c>
    </row>
    <row r="78">
      <c r="A78" s="4" t="inlineStr">
        <is>
          <t>Number of shares issued upon conversion, value</t>
        </is>
      </c>
      <c r="E78" s="6" t="n">
        <v>250000</v>
      </c>
    </row>
    <row r="79">
      <c r="A79" s="4" t="inlineStr">
        <is>
          <t>Series K Preferred Stock [Member] | Exchange Agreement [Member] | Alcimede LLC [Member]</t>
        </is>
      </c>
    </row>
    <row r="80">
      <c r="A80" s="4" t="inlineStr">
        <is>
          <t>Number of shares issued upon conversion, value</t>
        </is>
      </c>
      <c r="E80" s="6" t="n">
        <v>250000</v>
      </c>
    </row>
    <row r="81">
      <c r="A81" s="4" t="inlineStr">
        <is>
          <t>Series I-1 and Series I-2 Preferred Stock [Member]</t>
        </is>
      </c>
    </row>
    <row r="82">
      <c r="A82" s="4" t="inlineStr">
        <is>
          <t>Debt converted into shares</t>
        </is>
      </c>
      <c r="I82" s="5" t="n">
        <v>25000</v>
      </c>
    </row>
    <row r="83">
      <c r="A83" s="4" t="inlineStr">
        <is>
          <t>Number of shares converted</t>
        </is>
      </c>
      <c r="I83" s="9" t="n">
        <v>21.25</v>
      </c>
    </row>
    <row r="84">
      <c r="A84" s="4" t="inlineStr">
        <is>
          <t>Series I-1 and Series I-2 Preferred Stock [Member] | Exchange and Redemption Agreement [Member]</t>
        </is>
      </c>
    </row>
    <row r="85">
      <c r="A85" s="4" t="inlineStr">
        <is>
          <t>Preferred stock shares authorized</t>
        </is>
      </c>
      <c r="B85" s="9" t="n">
        <v>30435.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30" customWidth="1" min="2" max="2"/>
  </cols>
  <sheetData>
    <row r="1">
      <c r="A1" s="1" t="inlineStr">
        <is>
          <t>Stockholders' Deficit - Schedule of Stock Option Activity (Details)</t>
        </is>
      </c>
      <c r="B1" s="2" t="inlineStr">
        <is>
          <t>3 Months Ended</t>
        </is>
      </c>
    </row>
    <row r="2">
      <c r="B2" s="2" t="inlineStr">
        <is>
          <t>Mar. 31, 2021$ / sharesshares</t>
        </is>
      </c>
    </row>
    <row r="3">
      <c r="A3" s="3" t="inlineStr">
        <is>
          <t>Equity [Abstract]</t>
        </is>
      </c>
    </row>
    <row r="4">
      <c r="A4" s="4" t="inlineStr">
        <is>
          <t>Number of Options Outstanding, Beginning balance</t>
        </is>
      </c>
      <c r="B4" s="5" t="n">
        <v>26</v>
      </c>
    </row>
    <row r="5">
      <c r="A5" s="4" t="inlineStr">
        <is>
          <t>Number of Options Outstanding, Granted</t>
        </is>
      </c>
      <c r="B5" s="4" t="inlineStr">
        <is>
          <t xml:space="preserve"> </t>
        </is>
      </c>
    </row>
    <row r="6">
      <c r="A6" s="4" t="inlineStr">
        <is>
          <t>Number of Options Outstanding, Expired</t>
        </is>
      </c>
      <c r="B6" s="4" t="inlineStr">
        <is>
          <t xml:space="preserve"> </t>
        </is>
      </c>
    </row>
    <row r="7">
      <c r="A7" s="4" t="inlineStr">
        <is>
          <t>Number of Options Outstanding, Ending balance</t>
        </is>
      </c>
      <c r="B7" s="5" t="n">
        <v>26</v>
      </c>
    </row>
    <row r="8">
      <c r="A8" s="4" t="inlineStr">
        <is>
          <t>Number of Options Exercisable, Ending balance</t>
        </is>
      </c>
      <c r="B8" s="5" t="n">
        <v>26</v>
      </c>
    </row>
    <row r="9">
      <c r="A9" s="4" t="inlineStr">
        <is>
          <t>Weighted-average exercise price, Outstanding Beginning balance | $ / shares</t>
        </is>
      </c>
      <c r="B9" s="6" t="n">
        <v>2992125</v>
      </c>
    </row>
    <row r="10">
      <c r="A10" s="4" t="inlineStr">
        <is>
          <t>Weighted-average exercise price, Outstanding, Ending balance | $ / shares</t>
        </is>
      </c>
      <c r="B10" s="5" t="n">
        <v>2992125</v>
      </c>
    </row>
    <row r="11">
      <c r="A11" s="4" t="inlineStr">
        <is>
          <t>Weighted-average exercise price, Exercisable, Endig balance | $ / shares</t>
        </is>
      </c>
      <c r="B11" s="6" t="n">
        <v>2992125</v>
      </c>
    </row>
    <row r="12">
      <c r="A12" s="4" t="inlineStr">
        <is>
          <t>Weighted-average contractual term, Beginning</t>
        </is>
      </c>
      <c r="B12" s="4" t="inlineStr">
        <is>
          <t>5 years 4 months 13 days</t>
        </is>
      </c>
    </row>
    <row r="13">
      <c r="A13" s="4" t="inlineStr">
        <is>
          <t>Weighted-average contractual term, Ending</t>
        </is>
      </c>
      <c r="B13" s="4" t="inlineStr">
        <is>
          <t>5 years 1 month 24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 from continuing operations</t>
        </is>
      </c>
      <c r="B4" s="6" t="n">
        <v>-3667328</v>
      </c>
      <c r="C4" s="6" t="n">
        <v>-5810709</v>
      </c>
    </row>
    <row r="5">
      <c r="A5" s="3" t="inlineStr">
        <is>
          <t>Adjustments to reconcile net loss to net cash (used in) provided by operations:</t>
        </is>
      </c>
    </row>
    <row r="6">
      <c r="A6" s="4" t="inlineStr">
        <is>
          <t>Depreciation and amortization</t>
        </is>
      </c>
      <c r="B6" s="5" t="n">
        <v>185224</v>
      </c>
      <c r="C6" s="5" t="n">
        <v>164707</v>
      </c>
    </row>
    <row r="7">
      <c r="A7" s="4" t="inlineStr">
        <is>
          <t>Amortization of debt discount</t>
        </is>
      </c>
      <c r="B7" s="5" t="n">
        <v>4795</v>
      </c>
      <c r="C7" s="5" t="n">
        <v>18433</v>
      </c>
    </row>
    <row r="8">
      <c r="A8" s="4" t="inlineStr">
        <is>
          <t>Loss from legal settlement</t>
        </is>
      </c>
      <c r="B8" s="5" t="n">
        <v>8860</v>
      </c>
      <c r="C8" s="4" t="inlineStr">
        <is>
          <t xml:space="preserve"> </t>
        </is>
      </c>
    </row>
    <row r="9">
      <c r="A9" s="4" t="inlineStr">
        <is>
          <t>Other income from federal government relief funds</t>
        </is>
      </c>
      <c r="B9" s="5" t="n">
        <v>-2490783</v>
      </c>
      <c r="C9" s="4" t="inlineStr">
        <is>
          <t xml:space="preserve"> </t>
        </is>
      </c>
    </row>
    <row r="10">
      <c r="A10" s="4" t="inlineStr">
        <is>
          <t>(Loss) income from discontinued operations</t>
        </is>
      </c>
      <c r="B10" s="5" t="n">
        <v>-226666</v>
      </c>
      <c r="C10" s="5" t="n">
        <v>18931</v>
      </c>
    </row>
    <row r="11">
      <c r="A11" s="3" t="inlineStr">
        <is>
          <t>Changes in operating assets and liabilities:</t>
        </is>
      </c>
    </row>
    <row r="12">
      <c r="A12" s="4" t="inlineStr">
        <is>
          <t>Accounts receivable</t>
        </is>
      </c>
      <c r="B12" s="5" t="n">
        <v>1301871</v>
      </c>
      <c r="C12" s="5" t="n">
        <v>950696</v>
      </c>
    </row>
    <row r="13">
      <c r="A13" s="4" t="inlineStr">
        <is>
          <t>Inventory</t>
        </is>
      </c>
      <c r="B13" s="5" t="n">
        <v>-17259</v>
      </c>
      <c r="C13" s="5" t="n">
        <v>-13506</v>
      </c>
    </row>
    <row r="14">
      <c r="A14" s="4" t="inlineStr">
        <is>
          <t>Prepaid expenses and other current assets</t>
        </is>
      </c>
      <c r="B14" s="5" t="n">
        <v>38952</v>
      </c>
      <c r="C14" s="5" t="n">
        <v>-36420</v>
      </c>
    </row>
    <row r="15">
      <c r="A15" s="4" t="inlineStr">
        <is>
          <t>Security deposits</t>
        </is>
      </c>
      <c r="B15" s="5" t="n">
        <v>501</v>
      </c>
      <c r="C15" s="5" t="n">
        <v>50000</v>
      </c>
    </row>
    <row r="16">
      <c r="A16" s="4" t="inlineStr">
        <is>
          <t>Change in right-of-use assets</t>
        </is>
      </c>
      <c r="B16" s="5" t="n">
        <v>41526</v>
      </c>
      <c r="C16" s="5" t="n">
        <v>14933</v>
      </c>
    </row>
    <row r="17">
      <c r="A17" s="4" t="inlineStr">
        <is>
          <t>Accounts payable and checks issued in excess of bank balance</t>
        </is>
      </c>
      <c r="B17" s="5" t="n">
        <v>1621906</v>
      </c>
      <c r="C17" s="5" t="n">
        <v>535506</v>
      </c>
    </row>
    <row r="18">
      <c r="A18" s="4" t="inlineStr">
        <is>
          <t>Accrued expenses</t>
        </is>
      </c>
      <c r="B18" s="5" t="n">
        <v>2093145</v>
      </c>
      <c r="C18" s="5" t="n">
        <v>2797199</v>
      </c>
    </row>
    <row r="19">
      <c r="A19" s="4" t="inlineStr">
        <is>
          <t>Change in right-of-use operating lease obligations</t>
        </is>
      </c>
      <c r="B19" s="5" t="n">
        <v>-41526</v>
      </c>
      <c r="C19" s="5" t="n">
        <v>-56455</v>
      </c>
    </row>
    <row r="20">
      <c r="A20" s="4" t="inlineStr">
        <is>
          <t>Income tax assets and liabilities</t>
        </is>
      </c>
      <c r="B20" s="4" t="inlineStr">
        <is>
          <t xml:space="preserve"> </t>
        </is>
      </c>
      <c r="C20" s="5" t="n">
        <v>-1118485</v>
      </c>
    </row>
    <row r="21">
      <c r="A21" s="4" t="inlineStr">
        <is>
          <t>Net cash used in operating activities of continuing operations</t>
        </is>
      </c>
      <c r="B21" s="5" t="n">
        <v>-1146782</v>
      </c>
      <c r="C21" s="5" t="n">
        <v>-2485170</v>
      </c>
    </row>
    <row r="22">
      <c r="A22" s="4" t="inlineStr">
        <is>
          <t>Net cash provided by (used in) operating activities of discontinued operations</t>
        </is>
      </c>
      <c r="B22" s="5" t="n">
        <v>33210</v>
      </c>
      <c r="C22" s="5" t="n">
        <v>-11220</v>
      </c>
    </row>
    <row r="23">
      <c r="A23" s="4" t="inlineStr">
        <is>
          <t>Net cash used in operating activities</t>
        </is>
      </c>
      <c r="B23" s="5" t="n">
        <v>-1113572</v>
      </c>
      <c r="C23" s="5" t="n">
        <v>-2496390</v>
      </c>
    </row>
    <row r="24">
      <c r="A24" s="4" t="inlineStr">
        <is>
          <t>Cash flows from investing activities</t>
        </is>
      </c>
      <c r="B24" s="4" t="inlineStr">
        <is>
          <t xml:space="preserve"> </t>
        </is>
      </c>
      <c r="C24" s="4" t="inlineStr">
        <is>
          <t xml:space="preserve"> </t>
        </is>
      </c>
    </row>
    <row r="25">
      <c r="A25" s="3" t="inlineStr">
        <is>
          <t>Cash flows from financing activities:</t>
        </is>
      </c>
    </row>
    <row r="26">
      <c r="A26" s="4" t="inlineStr">
        <is>
          <t>Proceeds from issuance of related party note payable and advances</t>
        </is>
      </c>
      <c r="B26" s="5" t="n">
        <v>530000</v>
      </c>
      <c r="C26" s="5" t="n">
        <v>3094953</v>
      </c>
    </row>
    <row r="27">
      <c r="A27" s="4" t="inlineStr">
        <is>
          <t>Payment on related party note payable and advances</t>
        </is>
      </c>
      <c r="B27" s="4" t="inlineStr">
        <is>
          <t xml:space="preserve"> </t>
        </is>
      </c>
      <c r="C27" s="5" t="n">
        <v>-25000</v>
      </c>
    </row>
    <row r="28">
      <c r="A28" s="4" t="inlineStr">
        <is>
          <t>Payments of debentures</t>
        </is>
      </c>
      <c r="B28" s="4" t="inlineStr">
        <is>
          <t xml:space="preserve"> </t>
        </is>
      </c>
      <c r="C28" s="5" t="n">
        <v>-220000</v>
      </c>
    </row>
    <row r="29">
      <c r="A29" s="4" t="inlineStr">
        <is>
          <t>Proceeds from issuances of notes payable</t>
        </is>
      </c>
      <c r="B29" s="5" t="n">
        <v>745000</v>
      </c>
      <c r="C29" s="5" t="n">
        <v>1077116</v>
      </c>
    </row>
    <row r="30">
      <c r="A30" s="4" t="inlineStr">
        <is>
          <t>Payments on notes payable</t>
        </is>
      </c>
      <c r="B30" s="5" t="n">
        <v>-24276</v>
      </c>
      <c r="C30" s="5" t="n">
        <v>-186149</v>
      </c>
    </row>
    <row r="31">
      <c r="A31" s="4" t="inlineStr">
        <is>
          <t>Receivables paid under accounts receivable sales agreements</t>
        </is>
      </c>
      <c r="B31" s="5" t="n">
        <v>-151198</v>
      </c>
      <c r="C31" s="5" t="n">
        <v>-1073854</v>
      </c>
    </row>
    <row r="32">
      <c r="A32" s="4" t="inlineStr">
        <is>
          <t>Payments on capital lease obligations</t>
        </is>
      </c>
      <c r="B32" s="4" t="inlineStr">
        <is>
          <t xml:space="preserve"> </t>
        </is>
      </c>
      <c r="C32" s="5" t="n">
        <v>-100707</v>
      </c>
    </row>
    <row r="33">
      <c r="A33" s="4" t="inlineStr">
        <is>
          <t>Net cash provided by financing activities of continuing operations</t>
        </is>
      </c>
      <c r="B33" s="5" t="n">
        <v>1099526</v>
      </c>
      <c r="C33" s="5" t="n">
        <v>2566359</v>
      </c>
    </row>
    <row r="34">
      <c r="A34" s="4" t="inlineStr">
        <is>
          <t>Net cash provided by (used in) financing activities of discontinued operations</t>
        </is>
      </c>
      <c r="B34" s="5" t="n">
        <v>60402</v>
      </c>
      <c r="C34" s="5" t="n">
        <v>-25067</v>
      </c>
    </row>
    <row r="35">
      <c r="A35" s="4" t="inlineStr">
        <is>
          <t>Net cash provided by financing activities</t>
        </is>
      </c>
      <c r="B35" s="5" t="n">
        <v>1159928</v>
      </c>
      <c r="C35" s="5" t="n">
        <v>2541292</v>
      </c>
    </row>
    <row r="36">
      <c r="A36" s="4" t="inlineStr">
        <is>
          <t>Net increase in cash</t>
        </is>
      </c>
      <c r="B36" s="5" t="n">
        <v>46356</v>
      </c>
      <c r="C36" s="5" t="n">
        <v>44902</v>
      </c>
    </row>
    <row r="37">
      <c r="A37" s="4" t="inlineStr">
        <is>
          <t>Cash at beginning of period</t>
        </is>
      </c>
      <c r="B37" s="5" t="n">
        <v>25353</v>
      </c>
      <c r="C37" s="5" t="n">
        <v>16933</v>
      </c>
    </row>
    <row r="38">
      <c r="A38" s="4" t="inlineStr">
        <is>
          <t>Cash at end of period</t>
        </is>
      </c>
      <c r="B38" s="6" t="n">
        <v>71709</v>
      </c>
      <c r="C38" s="6" t="n">
        <v>618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holders' Deficit - Schedule of Warrants Activity (Details) - Warrants [Member]</t>
        </is>
      </c>
      <c r="B1" s="2" t="inlineStr">
        <is>
          <t>3 Months Ended</t>
        </is>
      </c>
    </row>
    <row r="2">
      <c r="B2" s="2" t="inlineStr">
        <is>
          <t>Mar. 31, 2021$ / sharesshares</t>
        </is>
      </c>
    </row>
    <row r="3">
      <c r="A3" s="4" t="inlineStr">
        <is>
          <t>Number of warrants, Outstanding, Beginning balance</t>
        </is>
      </c>
      <c r="B3" s="5" t="n">
        <v>4571165207</v>
      </c>
    </row>
    <row r="4">
      <c r="A4" s="4" t="inlineStr">
        <is>
          <t>Number of warrants, Increase during the period as a result of down round provisions</t>
        </is>
      </c>
      <c r="B4" s="5" t="n">
        <v>9259539746</v>
      </c>
    </row>
    <row r="5">
      <c r="A5" s="4" t="inlineStr">
        <is>
          <t>Number of warrants, Outstanding, Ending balance</t>
        </is>
      </c>
      <c r="B5" s="5" t="n">
        <v>13830704953</v>
      </c>
    </row>
    <row r="6">
      <c r="A6" s="4" t="inlineStr">
        <is>
          <t>Weighted average exercise price, Warrants outstanding, Beginning balance | $ / shares</t>
        </is>
      </c>
      <c r="B6" s="8" t="n">
        <v>0.02</v>
      </c>
    </row>
    <row r="7">
      <c r="A7" s="4" t="inlineStr">
        <is>
          <t>Weighted average exercise price, Warrants outstanding, Ending balance | $ / shares</t>
        </is>
      </c>
      <c r="B7" s="8" t="n">
        <v>0.006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Information - Schedule of Supplemental Cash Flow Information (Details) - USD ($)</t>
        </is>
      </c>
      <c r="B1" s="2" t="inlineStr">
        <is>
          <t>3 Months Ended</t>
        </is>
      </c>
    </row>
    <row r="2">
      <c r="B2" s="2" t="inlineStr">
        <is>
          <t>Mar. 31, 2021</t>
        </is>
      </c>
      <c r="C2" s="2" t="inlineStr">
        <is>
          <t>Mar. 31, 2020</t>
        </is>
      </c>
    </row>
    <row r="3">
      <c r="A3" s="3" t="inlineStr">
        <is>
          <t>Supplemental Cash Flow Elements [Abstract]</t>
        </is>
      </c>
    </row>
    <row r="4">
      <c r="A4" s="4" t="inlineStr">
        <is>
          <t>Cash paid for interest</t>
        </is>
      </c>
      <c r="B4" s="4" t="inlineStr">
        <is>
          <t xml:space="preserve"> </t>
        </is>
      </c>
      <c r="C4" s="4" t="inlineStr">
        <is>
          <t xml:space="preserve"> </t>
        </is>
      </c>
    </row>
    <row r="5">
      <c r="A5" s="4" t="inlineStr">
        <is>
          <t>Cash paid for income taxes</t>
        </is>
      </c>
      <c r="B5" s="5" t="n">
        <v>281025</v>
      </c>
      <c r="C5" s="4" t="inlineStr">
        <is>
          <t xml:space="preserve"> </t>
        </is>
      </c>
    </row>
    <row r="6">
      <c r="A6" s="4" t="inlineStr">
        <is>
          <t>Series I-2 Preferred Stock converted into common stock</t>
        </is>
      </c>
      <c r="B6" s="4" t="inlineStr">
        <is>
          <t xml:space="preserve"> </t>
        </is>
      </c>
      <c r="C6" s="5" t="n">
        <v>25000</v>
      </c>
    </row>
    <row r="7">
      <c r="A7" s="4" t="inlineStr">
        <is>
          <t>Series N Preferred Stock converted into common stock</t>
        </is>
      </c>
      <c r="B7" s="5" t="n">
        <v>4177156</v>
      </c>
      <c r="C7" s="4" t="inlineStr">
        <is>
          <t xml:space="preserve"> </t>
        </is>
      </c>
    </row>
    <row r="8">
      <c r="A8" s="4" t="inlineStr">
        <is>
          <t>Deemed dividends for trigger of down round provisions</t>
        </is>
      </c>
      <c r="B8" s="6" t="n">
        <v>50358149</v>
      </c>
      <c r="C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mmitments and Contingencies (Details Narrative) - USD ($)</t>
        </is>
      </c>
      <c r="B1" s="2" t="inlineStr">
        <is>
          <t>Feb. 08, 2017</t>
        </is>
      </c>
      <c r="C1" s="2" t="inlineStr">
        <is>
          <t>Jan. 24, 2017</t>
        </is>
      </c>
      <c r="D1" s="2" t="inlineStr">
        <is>
          <t>Feb. 28, 2021</t>
        </is>
      </c>
      <c r="E1" s="2" t="inlineStr">
        <is>
          <t>May 31, 2020</t>
        </is>
      </c>
      <c r="F1" s="2" t="inlineStr">
        <is>
          <t>Nov. 30, 2019</t>
        </is>
      </c>
      <c r="G1" s="2" t="inlineStr">
        <is>
          <t>Sep. 30, 2019</t>
        </is>
      </c>
      <c r="H1" s="2" t="inlineStr">
        <is>
          <t>Aug. 31, 2019</t>
        </is>
      </c>
      <c r="I1" s="2" t="inlineStr">
        <is>
          <t>May 31, 2019</t>
        </is>
      </c>
      <c r="J1" s="2" t="inlineStr">
        <is>
          <t>Mar. 31, 2021</t>
        </is>
      </c>
      <c r="K1" s="2" t="inlineStr">
        <is>
          <t>Mar. 31, 2020</t>
        </is>
      </c>
      <c r="L1" s="2" t="inlineStr">
        <is>
          <t>Dec. 31, 2020</t>
        </is>
      </c>
      <c r="M1" s="2" t="inlineStr">
        <is>
          <t>Feb. 28, 2020</t>
        </is>
      </c>
      <c r="N1" s="2" t="inlineStr">
        <is>
          <t>Dec. 07, 2016</t>
        </is>
      </c>
      <c r="O1" s="2" t="inlineStr">
        <is>
          <t>Nov. 30, 2016</t>
        </is>
      </c>
      <c r="P1" s="2" t="inlineStr">
        <is>
          <t>Sep. 27, 2016</t>
        </is>
      </c>
    </row>
    <row r="2">
      <c r="A2" s="4" t="inlineStr">
        <is>
          <t>Income tax liability</t>
        </is>
      </c>
      <c r="O2" s="6" t="n">
        <v>1000000</v>
      </c>
    </row>
    <row r="3">
      <c r="A3" s="4" t="inlineStr">
        <is>
          <t>Income tax receivable</t>
        </is>
      </c>
      <c r="J3" s="6" t="n">
        <v>300000</v>
      </c>
      <c r="K3" s="4" t="inlineStr">
        <is>
          <t xml:space="preserve"> </t>
        </is>
      </c>
      <c r="O3" s="6" t="n">
        <v>900000</v>
      </c>
    </row>
    <row r="4">
      <c r="A4" s="4" t="inlineStr">
        <is>
          <t>Repayment of debt</t>
        </is>
      </c>
      <c r="J4" s="4" t="inlineStr">
        <is>
          <t xml:space="preserve"> </t>
        </is>
      </c>
      <c r="K4" s="5" t="n">
        <v>220000</v>
      </c>
    </row>
    <row r="5">
      <c r="A5" s="4" t="inlineStr">
        <is>
          <t>Payment for notes payable</t>
        </is>
      </c>
      <c r="J5" s="5" t="n">
        <v>24276</v>
      </c>
      <c r="K5" s="5" t="n">
        <v>186149</v>
      </c>
    </row>
    <row r="6">
      <c r="A6" s="4" t="inlineStr">
        <is>
          <t>Holders of Tegal Notes [Member]</t>
        </is>
      </c>
    </row>
    <row r="7">
      <c r="A7" s="4" t="inlineStr">
        <is>
          <t>Equipment lease outstanding balance</t>
        </is>
      </c>
      <c r="N7" s="6" t="n">
        <v>341612</v>
      </c>
    </row>
    <row r="8">
      <c r="A8" s="4" t="inlineStr">
        <is>
          <t>Accrued interest</t>
        </is>
      </c>
      <c r="N8" s="6" t="n">
        <v>43000</v>
      </c>
    </row>
    <row r="9">
      <c r="A9" s="4" t="inlineStr">
        <is>
          <t>Payment for notes payable</t>
        </is>
      </c>
      <c r="J9" s="5" t="n">
        <v>48820</v>
      </c>
    </row>
    <row r="10">
      <c r="A10" s="4" t="inlineStr">
        <is>
          <t>Mr. Diamantis [Member]</t>
        </is>
      </c>
    </row>
    <row r="11">
      <c r="A11" s="4" t="inlineStr">
        <is>
          <t>Repayment of debt</t>
        </is>
      </c>
      <c r="J11" s="5" t="n">
        <v>0</v>
      </c>
      <c r="K11" s="5" t="n">
        <v>250000</v>
      </c>
    </row>
    <row r="12">
      <c r="A12" s="4" t="inlineStr">
        <is>
          <t>Accrued interest</t>
        </is>
      </c>
      <c r="J12" s="5" t="n">
        <v>300000</v>
      </c>
      <c r="L12" s="6" t="n">
        <v>200000</v>
      </c>
    </row>
    <row r="13">
      <c r="A13" s="4" t="inlineStr">
        <is>
          <t>Payment in settlement of judgment</t>
        </is>
      </c>
      <c r="E13" s="6" t="n">
        <v>2158168</v>
      </c>
      <c r="J13" s="6" t="n">
        <v>2000000</v>
      </c>
    </row>
    <row r="14">
      <c r="A14" s="4" t="inlineStr">
        <is>
          <t>Penality Interest rate</t>
        </is>
      </c>
      <c r="J14" s="4" t="inlineStr">
        <is>
          <t>20.00%</t>
        </is>
      </c>
    </row>
    <row r="15">
      <c r="A15" s="4" t="inlineStr">
        <is>
          <t>Mr. Diamantis [Member] | Promissory Note [Member]</t>
        </is>
      </c>
    </row>
    <row r="16">
      <c r="A16" s="4" t="inlineStr">
        <is>
          <t>Due to related party</t>
        </is>
      </c>
      <c r="M16" s="6" t="n">
        <v>2000000</v>
      </c>
    </row>
    <row r="17">
      <c r="A17" s="4" t="inlineStr">
        <is>
          <t>Florida Department of Revenue [Member]</t>
        </is>
      </c>
    </row>
    <row r="18">
      <c r="A18" s="4" t="inlineStr">
        <is>
          <t>Income tax penalties and interest accrued</t>
        </is>
      </c>
      <c r="P18" s="6" t="n">
        <v>900000</v>
      </c>
    </row>
    <row r="19">
      <c r="A19" s="4" t="inlineStr">
        <is>
          <t>Due to related party</t>
        </is>
      </c>
      <c r="J19" s="6" t="n">
        <v>400000</v>
      </c>
    </row>
    <row r="20">
      <c r="A20" s="4" t="inlineStr">
        <is>
          <t>DeLage Landen Financial Services, Inc. [Member]</t>
        </is>
      </c>
    </row>
    <row r="21">
      <c r="A21" s="4" t="inlineStr">
        <is>
          <t>Litigation settlement in judgment</t>
        </is>
      </c>
      <c r="C21" s="6" t="n">
        <v>1000000</v>
      </c>
    </row>
    <row r="22">
      <c r="A22" s="4" t="inlineStr">
        <is>
          <t>Implicit interest rate</t>
        </is>
      </c>
      <c r="B22" s="4" t="inlineStr">
        <is>
          <t>4.97%</t>
        </is>
      </c>
    </row>
    <row r="23">
      <c r="A23" s="4" t="inlineStr">
        <is>
          <t>Equipment lease outstanding balance</t>
        </is>
      </c>
      <c r="J23" s="5" t="n">
        <v>200000</v>
      </c>
    </row>
    <row r="24">
      <c r="A24" s="4" t="inlineStr">
        <is>
          <t>2015 Federal Income Tax Audit [Member]</t>
        </is>
      </c>
    </row>
    <row r="25">
      <c r="A25" s="4" t="inlineStr">
        <is>
          <t>Income tax liability</t>
        </is>
      </c>
      <c r="J25" s="5" t="n">
        <v>800000</v>
      </c>
    </row>
    <row r="26">
      <c r="A26" s="4" t="inlineStr">
        <is>
          <t>Income tax receivable</t>
        </is>
      </c>
      <c r="J26" s="5" t="n">
        <v>1100000</v>
      </c>
    </row>
    <row r="27">
      <c r="A27" s="4" t="inlineStr">
        <is>
          <t>Repayment of debt</t>
        </is>
      </c>
      <c r="J27" s="5" t="n">
        <v>300000</v>
      </c>
    </row>
    <row r="28">
      <c r="A28" s="4" t="inlineStr">
        <is>
          <t>EPIC Reference Laboratories, Inc. [Member]</t>
        </is>
      </c>
    </row>
    <row r="29">
      <c r="A29" s="4" t="inlineStr">
        <is>
          <t>Settlement payable</t>
        </is>
      </c>
      <c r="K29" s="6" t="n">
        <v>110000</v>
      </c>
    </row>
    <row r="30">
      <c r="A30" s="4" t="inlineStr">
        <is>
          <t>Litigation settlement in judgment</t>
        </is>
      </c>
      <c r="I30" s="6" t="n">
        <v>155000</v>
      </c>
    </row>
    <row r="31">
      <c r="A31" s="4" t="inlineStr">
        <is>
          <t>Medytox Solutions, Inc [Member]</t>
        </is>
      </c>
    </row>
    <row r="32">
      <c r="A32" s="4" t="inlineStr">
        <is>
          <t>Discharge of payment</t>
        </is>
      </c>
      <c r="J32" s="5" t="n">
        <v>2030000</v>
      </c>
    </row>
    <row r="33">
      <c r="A33" s="4" t="inlineStr">
        <is>
          <t>Shared Medical Services, Inc [Member]</t>
        </is>
      </c>
    </row>
    <row r="34">
      <c r="A34" s="4" t="inlineStr">
        <is>
          <t>Damages claim amount</t>
        </is>
      </c>
      <c r="D34" s="6" t="n">
        <v>90000</v>
      </c>
    </row>
    <row r="35">
      <c r="A35" s="4" t="inlineStr">
        <is>
          <t>Damages charges</t>
        </is>
      </c>
      <c r="D35" s="6" t="n">
        <v>100000</v>
      </c>
    </row>
    <row r="36">
      <c r="A36" s="4" t="inlineStr">
        <is>
          <t>CHSPCS [Member]</t>
        </is>
      </c>
    </row>
    <row r="37">
      <c r="A37" s="4" t="inlineStr">
        <is>
          <t>Payment in settlement of judgment</t>
        </is>
      </c>
      <c r="J37" s="6" t="n">
        <v>130000</v>
      </c>
    </row>
    <row r="38">
      <c r="A38" s="4" t="inlineStr">
        <is>
          <t>Judgement against amount</t>
        </is>
      </c>
      <c r="G38" s="6" t="n">
        <v>592650</v>
      </c>
    </row>
    <row r="39">
      <c r="A39" s="4" t="inlineStr">
        <is>
          <t>Morrison Management Specialists, Inc [Member]</t>
        </is>
      </c>
    </row>
    <row r="40">
      <c r="A40" s="4" t="inlineStr">
        <is>
          <t>Judgement against amount</t>
        </is>
      </c>
      <c r="H40" s="6" t="n">
        <v>194455</v>
      </c>
    </row>
    <row r="41">
      <c r="A41" s="4" t="inlineStr">
        <is>
          <t>Newstat, PLLC [Member]</t>
        </is>
      </c>
    </row>
    <row r="42">
      <c r="A42" s="4" t="inlineStr">
        <is>
          <t>Judgement against amount</t>
        </is>
      </c>
      <c r="F42" s="6" t="n">
        <v>1906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Discontinued Operations - Schedule of Discontinued Operation of Balance Sheet and Operation Statement (Details) - USD ($)</t>
        </is>
      </c>
      <c r="C1" s="2" t="inlineStr">
        <is>
          <t>3 Months Ended</t>
        </is>
      </c>
    </row>
    <row r="2">
      <c r="C2" s="2" t="inlineStr">
        <is>
          <t>Mar. 31, 2021</t>
        </is>
      </c>
      <c r="D2" s="2" t="inlineStr">
        <is>
          <t>Mar. 31, 2020</t>
        </is>
      </c>
      <c r="E2" s="2" t="inlineStr">
        <is>
          <t>Dec. 31, 2020</t>
        </is>
      </c>
    </row>
    <row r="3">
      <c r="A3" s="4" t="inlineStr">
        <is>
          <t>Cash</t>
        </is>
      </c>
      <c r="C3" s="6" t="n">
        <v>8483</v>
      </c>
      <c r="E3" s="6" t="n">
        <v>31430</v>
      </c>
    </row>
    <row r="4">
      <c r="A4" s="4" t="inlineStr">
        <is>
          <t>Accounts receivable, net</t>
        </is>
      </c>
      <c r="C4" s="5" t="n">
        <v>138466</v>
      </c>
      <c r="E4" s="5" t="n">
        <v>151363</v>
      </c>
    </row>
    <row r="5">
      <c r="A5" s="4" t="inlineStr">
        <is>
          <t>Prepaid expenses and other current assets</t>
        </is>
      </c>
      <c r="C5" s="5" t="n">
        <v>858</v>
      </c>
      <c r="E5" s="5" t="n">
        <v>1717</v>
      </c>
    </row>
    <row r="6">
      <c r="A6" s="4" t="inlineStr">
        <is>
          <t>Current assets classified as held for sale</t>
        </is>
      </c>
      <c r="C6" s="5" t="n">
        <v>147807</v>
      </c>
      <c r="E6" s="5" t="n">
        <v>184510</v>
      </c>
    </row>
    <row r="7">
      <c r="A7" s="4" t="inlineStr">
        <is>
          <t>Property and equipment, net</t>
        </is>
      </c>
      <c r="C7" s="5" t="n">
        <v>948</v>
      </c>
      <c r="E7" s="5" t="n">
        <v>685</v>
      </c>
    </row>
    <row r="8">
      <c r="A8" s="4" t="inlineStr">
        <is>
          <t>Deposits</t>
        </is>
      </c>
      <c r="C8" s="5" t="n">
        <v>100014</v>
      </c>
      <c r="E8" s="5" t="n">
        <v>100014</v>
      </c>
    </row>
    <row r="9">
      <c r="A9" s="4" t="inlineStr">
        <is>
          <t>Right of use assets</t>
        </is>
      </c>
      <c r="C9" s="5" t="n">
        <v>76587</v>
      </c>
      <c r="E9" s="5" t="n">
        <v>100116</v>
      </c>
    </row>
    <row r="10">
      <c r="A10" s="4" t="inlineStr">
        <is>
          <t>Non-current assets classified as held for sale</t>
        </is>
      </c>
      <c r="C10" s="5" t="n">
        <v>177549</v>
      </c>
      <c r="E10" s="5" t="n">
        <v>200815</v>
      </c>
    </row>
    <row r="11">
      <c r="A11" s="4" t="inlineStr">
        <is>
          <t>Accounts payable and checks issued in excess of bank balance</t>
        </is>
      </c>
      <c r="C11" s="5" t="n">
        <v>1905071</v>
      </c>
      <c r="E11" s="5" t="n">
        <v>1911378</v>
      </c>
    </row>
    <row r="12">
      <c r="A12" s="4" t="inlineStr">
        <is>
          <t>Accrued expenses</t>
        </is>
      </c>
      <c r="C12" s="5" t="n">
        <v>1646028</v>
      </c>
      <c r="E12" s="5" t="n">
        <v>1642950</v>
      </c>
    </row>
    <row r="13">
      <c r="A13" s="4" t="inlineStr">
        <is>
          <t>Current portion of right-of-use operating lease obligation</t>
        </is>
      </c>
      <c r="C13" s="5" t="n">
        <v>76587</v>
      </c>
      <c r="E13" s="5" t="n">
        <v>91166</v>
      </c>
    </row>
    <row r="14">
      <c r="A14" s="4" t="inlineStr">
        <is>
          <t>Current portion of notes payable</t>
        </is>
      </c>
      <c r="C14" s="5" t="n">
        <v>216269</v>
      </c>
      <c r="E14" s="5" t="n">
        <v>168751</v>
      </c>
    </row>
    <row r="15">
      <c r="A15" s="4" t="inlineStr">
        <is>
          <t>Current liabilities classified as held for sale</t>
        </is>
      </c>
      <c r="C15" s="5" t="n">
        <v>3843955</v>
      </c>
      <c r="E15" s="5" t="n">
        <v>3814245</v>
      </c>
    </row>
    <row r="16">
      <c r="A16" s="4" t="inlineStr">
        <is>
          <t>Note payable</t>
        </is>
      </c>
      <c r="C16" s="5" t="n">
        <v>82151</v>
      </c>
      <c r="E16" s="5" t="n">
        <v>69267</v>
      </c>
    </row>
    <row r="17">
      <c r="A17" s="4" t="inlineStr">
        <is>
          <t>Right-of-use operating lease obligation</t>
        </is>
      </c>
      <c r="C17" s="4" t="inlineStr">
        <is>
          <t xml:space="preserve"> </t>
        </is>
      </c>
      <c r="E17" s="5" t="n">
        <v>8950</v>
      </c>
    </row>
    <row r="18">
      <c r="A18" s="4" t="inlineStr">
        <is>
          <t>Liabilities classified as held for sale</t>
        </is>
      </c>
      <c r="C18" s="5" t="n">
        <v>82151</v>
      </c>
      <c r="E18" s="5" t="n">
        <v>78217</v>
      </c>
    </row>
    <row r="19">
      <c r="A19" s="4" t="inlineStr">
        <is>
          <t>Revenue from services</t>
        </is>
      </c>
      <c r="C19" s="5" t="n">
        <v>118216</v>
      </c>
      <c r="D19" s="6" t="n">
        <v>159509</v>
      </c>
    </row>
    <row r="20">
      <c r="A20" s="4" t="inlineStr">
        <is>
          <t>Cost (recovery) of services</t>
        </is>
      </c>
      <c r="B20" s="4" t="inlineStr">
        <is>
          <t>[1]</t>
        </is>
      </c>
      <c r="C20" s="5" t="n">
        <v>390</v>
      </c>
      <c r="D20" s="5" t="n">
        <v>-101480</v>
      </c>
    </row>
    <row r="21">
      <c r="A21" s="4" t="inlineStr">
        <is>
          <t>Gross profit</t>
        </is>
      </c>
      <c r="C21" s="5" t="n">
        <v>117826</v>
      </c>
      <c r="D21" s="5" t="n">
        <v>260989</v>
      </c>
    </row>
    <row r="22">
      <c r="A22" s="4" t="inlineStr">
        <is>
          <t>Operating expenses</t>
        </is>
      </c>
      <c r="C22" s="5" t="n">
        <v>331597</v>
      </c>
      <c r="D22" s="5" t="n">
        <v>213484</v>
      </c>
    </row>
    <row r="23">
      <c r="A23" s="4" t="inlineStr">
        <is>
          <t>Other expense</t>
        </is>
      </c>
      <c r="C23" s="5" t="n">
        <v>12895</v>
      </c>
      <c r="D23" s="5" t="n">
        <v>28574</v>
      </c>
    </row>
    <row r="24">
      <c r="A24" s="4" t="inlineStr">
        <is>
          <t>Provision for income taxes</t>
        </is>
      </c>
      <c r="C24" s="4" t="inlineStr">
        <is>
          <t xml:space="preserve"> </t>
        </is>
      </c>
      <c r="D24" s="4" t="inlineStr">
        <is>
          <t xml:space="preserve"> </t>
        </is>
      </c>
    </row>
    <row r="25">
      <c r="A25" s="4" t="inlineStr">
        <is>
          <t>(Loss) income from discontinued operations</t>
        </is>
      </c>
      <c r="C25" s="5" t="n">
        <v>-226666</v>
      </c>
      <c r="D25" s="5" t="n">
        <v>18931</v>
      </c>
    </row>
    <row r="26">
      <c r="A26" s="4" t="inlineStr">
        <is>
          <t>Advanced Molecular Services Group and Health Technology Solutions, Inc [Member]</t>
        </is>
      </c>
    </row>
    <row r="27">
      <c r="A27" s="4" t="inlineStr">
        <is>
          <t>Cash</t>
        </is>
      </c>
      <c r="C27" s="5" t="n">
        <v>6887</v>
      </c>
      <c r="E27" s="5" t="n">
        <v>31294</v>
      </c>
    </row>
    <row r="28">
      <c r="A28" s="4" t="inlineStr">
        <is>
          <t>Accounts receivable, net</t>
        </is>
      </c>
      <c r="C28" s="5" t="n">
        <v>138466</v>
      </c>
      <c r="E28" s="5" t="n">
        <v>151363</v>
      </c>
    </row>
    <row r="29">
      <c r="A29" s="4" t="inlineStr">
        <is>
          <t>Prepaid expenses and other current assets</t>
        </is>
      </c>
      <c r="C29" s="5" t="n">
        <v>858</v>
      </c>
      <c r="E29" s="5" t="n">
        <v>1717</v>
      </c>
    </row>
    <row r="30">
      <c r="A30" s="4" t="inlineStr">
        <is>
          <t>Current assets classified as held for sale</t>
        </is>
      </c>
      <c r="C30" s="5" t="n">
        <v>146211</v>
      </c>
      <c r="E30" s="5" t="n">
        <v>184374</v>
      </c>
    </row>
    <row r="31">
      <c r="A31" s="4" t="inlineStr">
        <is>
          <t>Property and equipment, net</t>
        </is>
      </c>
      <c r="C31" s="5" t="n">
        <v>948</v>
      </c>
      <c r="E31" s="5" t="n">
        <v>685</v>
      </c>
    </row>
    <row r="32">
      <c r="A32" s="4" t="inlineStr">
        <is>
          <t>Deposits</t>
        </is>
      </c>
      <c r="C32" s="4" t="inlineStr">
        <is>
          <t xml:space="preserve"> </t>
        </is>
      </c>
      <c r="E32" s="4" t="inlineStr">
        <is>
          <t xml:space="preserve"> </t>
        </is>
      </c>
    </row>
    <row r="33">
      <c r="A33" s="4" t="inlineStr">
        <is>
          <t>Right of use assets</t>
        </is>
      </c>
      <c r="C33" s="4" t="inlineStr">
        <is>
          <t xml:space="preserve"> </t>
        </is>
      </c>
      <c r="E33" s="4" t="inlineStr">
        <is>
          <t xml:space="preserve"> </t>
        </is>
      </c>
    </row>
    <row r="34">
      <c r="A34" s="4" t="inlineStr">
        <is>
          <t>Non-current assets classified as held for sale</t>
        </is>
      </c>
      <c r="C34" s="5" t="n">
        <v>948</v>
      </c>
      <c r="E34" s="5" t="n">
        <v>685</v>
      </c>
    </row>
    <row r="35">
      <c r="A35" s="4" t="inlineStr">
        <is>
          <t>Accounts payable and checks issued in excess of bank balance</t>
        </is>
      </c>
      <c r="C35" s="5" t="n">
        <v>711305</v>
      </c>
      <c r="E35" s="5" t="n">
        <v>726220</v>
      </c>
    </row>
    <row r="36">
      <c r="A36" s="4" t="inlineStr">
        <is>
          <t>Accrued expenses</t>
        </is>
      </c>
      <c r="C36" s="5" t="n">
        <v>1311146</v>
      </c>
      <c r="E36" s="5" t="n">
        <v>1308283</v>
      </c>
    </row>
    <row r="37">
      <c r="A37" s="4" t="inlineStr">
        <is>
          <t>Current portion of right-of-use operating lease obligation</t>
        </is>
      </c>
      <c r="C37" s="4" t="inlineStr">
        <is>
          <t xml:space="preserve"> </t>
        </is>
      </c>
      <c r="E37" s="4" t="inlineStr">
        <is>
          <t xml:space="preserve"> </t>
        </is>
      </c>
    </row>
    <row r="38">
      <c r="A38" s="4" t="inlineStr">
        <is>
          <t>Current portion of notes payable</t>
        </is>
      </c>
      <c r="C38" s="5" t="n">
        <v>216269</v>
      </c>
      <c r="E38" s="5" t="n">
        <v>168751</v>
      </c>
    </row>
    <row r="39">
      <c r="A39" s="4" t="inlineStr">
        <is>
          <t>Current liabilities classified as held for sale</t>
        </is>
      </c>
      <c r="C39" s="5" t="n">
        <v>2238720</v>
      </c>
      <c r="E39" s="5" t="n">
        <v>2203254</v>
      </c>
    </row>
    <row r="40">
      <c r="A40" s="4" t="inlineStr">
        <is>
          <t>Note payable</t>
        </is>
      </c>
      <c r="C40" s="5" t="n">
        <v>82151</v>
      </c>
      <c r="E40" s="5" t="n">
        <v>69267</v>
      </c>
    </row>
    <row r="41">
      <c r="A41" s="4" t="inlineStr">
        <is>
          <t>Right-of-use operating lease obligation</t>
        </is>
      </c>
      <c r="C41" s="4" t="inlineStr">
        <is>
          <t xml:space="preserve"> </t>
        </is>
      </c>
      <c r="E41" s="4" t="inlineStr">
        <is>
          <t xml:space="preserve"> </t>
        </is>
      </c>
    </row>
    <row r="42">
      <c r="A42" s="4" t="inlineStr">
        <is>
          <t>Liabilities classified as held for sale</t>
        </is>
      </c>
      <c r="C42" s="5" t="n">
        <v>82151</v>
      </c>
      <c r="E42" s="5" t="n">
        <v>69267</v>
      </c>
    </row>
    <row r="43">
      <c r="A43" s="4" t="inlineStr">
        <is>
          <t>Revenue from services</t>
        </is>
      </c>
      <c r="B43" s="4" t="inlineStr">
        <is>
          <t>[2]</t>
        </is>
      </c>
      <c r="C43" s="5" t="n">
        <v>118216</v>
      </c>
      <c r="D43" s="5" t="n">
        <v>159067</v>
      </c>
    </row>
    <row r="44">
      <c r="A44" s="4" t="inlineStr">
        <is>
          <t>Cost (recovery) of services</t>
        </is>
      </c>
      <c r="C44" s="5" t="n">
        <v>390</v>
      </c>
      <c r="D44" s="5" t="n">
        <v>8777</v>
      </c>
    </row>
    <row r="45">
      <c r="A45" s="4" t="inlineStr">
        <is>
          <t>Gross profit</t>
        </is>
      </c>
      <c r="C45" s="5" t="n">
        <v>117826</v>
      </c>
      <c r="D45" s="5" t="n">
        <v>150290</v>
      </c>
    </row>
    <row r="46">
      <c r="A46" s="4" t="inlineStr">
        <is>
          <t>Operating expenses</t>
        </is>
      </c>
      <c r="C46" s="5" t="n">
        <v>283500</v>
      </c>
      <c r="D46" s="5" t="n">
        <v>184368</v>
      </c>
    </row>
    <row r="47">
      <c r="A47" s="4" t="inlineStr">
        <is>
          <t>Other expense</t>
        </is>
      </c>
      <c r="C47" s="5" t="n">
        <v>9790</v>
      </c>
      <c r="D47" s="5" t="n">
        <v>25931</v>
      </c>
    </row>
    <row r="48">
      <c r="A48" s="4" t="inlineStr">
        <is>
          <t>Provision for income taxes</t>
        </is>
      </c>
      <c r="C48" s="4" t="inlineStr">
        <is>
          <t xml:space="preserve"> </t>
        </is>
      </c>
      <c r="D48" s="4" t="inlineStr">
        <is>
          <t xml:space="preserve"> </t>
        </is>
      </c>
    </row>
    <row r="49">
      <c r="A49" s="4" t="inlineStr">
        <is>
          <t>(Loss) income from discontinued operations</t>
        </is>
      </c>
      <c r="C49" s="5" t="n">
        <v>-175464</v>
      </c>
      <c r="D49" s="5" t="n">
        <v>-60009</v>
      </c>
    </row>
    <row r="50">
      <c r="A50" s="4" t="inlineStr">
        <is>
          <t>EPIC Reference Labs, Inc. [Member]</t>
        </is>
      </c>
    </row>
    <row r="51">
      <c r="A51" s="4" t="inlineStr">
        <is>
          <t>Cash</t>
        </is>
      </c>
      <c r="C51" s="5" t="n">
        <v>1596</v>
      </c>
      <c r="E51" s="5" t="n">
        <v>136</v>
      </c>
    </row>
    <row r="52">
      <c r="A52" s="4" t="inlineStr">
        <is>
          <t>Accounts receivable, net</t>
        </is>
      </c>
      <c r="C52" s="4" t="inlineStr">
        <is>
          <t xml:space="preserve"> </t>
        </is>
      </c>
      <c r="E52" s="4" t="inlineStr">
        <is>
          <t xml:space="preserve"> </t>
        </is>
      </c>
    </row>
    <row r="53">
      <c r="A53" s="4" t="inlineStr">
        <is>
          <t>Prepaid expenses and other current assets</t>
        </is>
      </c>
      <c r="C53" s="4" t="inlineStr">
        <is>
          <t xml:space="preserve"> </t>
        </is>
      </c>
      <c r="E53" s="4" t="inlineStr">
        <is>
          <t xml:space="preserve"> </t>
        </is>
      </c>
    </row>
    <row r="54">
      <c r="A54" s="4" t="inlineStr">
        <is>
          <t>Current assets classified as held for sale</t>
        </is>
      </c>
      <c r="C54" s="5" t="n">
        <v>1596</v>
      </c>
      <c r="E54" s="5" t="n">
        <v>136</v>
      </c>
    </row>
    <row r="55">
      <c r="A55" s="4" t="inlineStr">
        <is>
          <t>Property and equipment, net</t>
        </is>
      </c>
      <c r="C55" s="4" t="inlineStr">
        <is>
          <t xml:space="preserve"> </t>
        </is>
      </c>
      <c r="E55" s="4" t="inlineStr">
        <is>
          <t xml:space="preserve"> </t>
        </is>
      </c>
    </row>
    <row r="56">
      <c r="A56" s="4" t="inlineStr">
        <is>
          <t>Deposits</t>
        </is>
      </c>
      <c r="C56" s="5" t="n">
        <v>100014</v>
      </c>
      <c r="E56" s="5" t="n">
        <v>100014</v>
      </c>
    </row>
    <row r="57">
      <c r="A57" s="4" t="inlineStr">
        <is>
          <t>Right of use assets</t>
        </is>
      </c>
      <c r="C57" s="5" t="n">
        <v>76587</v>
      </c>
      <c r="E57" s="5" t="n">
        <v>100116</v>
      </c>
    </row>
    <row r="58">
      <c r="A58" s="4" t="inlineStr">
        <is>
          <t>Non-current assets classified as held for sale</t>
        </is>
      </c>
      <c r="C58" s="5" t="n">
        <v>176601</v>
      </c>
      <c r="E58" s="5" t="n">
        <v>200130</v>
      </c>
    </row>
    <row r="59">
      <c r="A59" s="4" t="inlineStr">
        <is>
          <t>Accounts payable and checks issued in excess of bank balance</t>
        </is>
      </c>
      <c r="C59" s="5" t="n">
        <v>1193766</v>
      </c>
      <c r="E59" s="5" t="n">
        <v>1185158</v>
      </c>
    </row>
    <row r="60">
      <c r="A60" s="4" t="inlineStr">
        <is>
          <t>Accrued expenses</t>
        </is>
      </c>
      <c r="C60" s="5" t="n">
        <v>334882</v>
      </c>
      <c r="E60" s="5" t="n">
        <v>334667</v>
      </c>
    </row>
    <row r="61">
      <c r="A61" s="4" t="inlineStr">
        <is>
          <t>Current portion of right-of-use operating lease obligation</t>
        </is>
      </c>
      <c r="C61" s="5" t="n">
        <v>76587</v>
      </c>
      <c r="E61" s="5" t="n">
        <v>91166</v>
      </c>
    </row>
    <row r="62">
      <c r="A62" s="4" t="inlineStr">
        <is>
          <t>Current portion of notes payable</t>
        </is>
      </c>
      <c r="C62" s="4" t="inlineStr">
        <is>
          <t xml:space="preserve"> </t>
        </is>
      </c>
      <c r="E62" s="4" t="inlineStr">
        <is>
          <t xml:space="preserve"> </t>
        </is>
      </c>
    </row>
    <row r="63">
      <c r="A63" s="4" t="inlineStr">
        <is>
          <t>Current liabilities classified as held for sale</t>
        </is>
      </c>
      <c r="C63" s="5" t="n">
        <v>1605235</v>
      </c>
      <c r="E63" s="5" t="n">
        <v>1610991</v>
      </c>
    </row>
    <row r="64">
      <c r="A64" s="4" t="inlineStr">
        <is>
          <t>Note payable</t>
        </is>
      </c>
      <c r="C64" s="4" t="inlineStr">
        <is>
          <t xml:space="preserve"> </t>
        </is>
      </c>
      <c r="E64" s="4" t="inlineStr">
        <is>
          <t xml:space="preserve"> </t>
        </is>
      </c>
    </row>
    <row r="65">
      <c r="A65" s="4" t="inlineStr">
        <is>
          <t>Right-of-use operating lease obligation</t>
        </is>
      </c>
      <c r="C65" s="4" t="inlineStr">
        <is>
          <t xml:space="preserve"> </t>
        </is>
      </c>
      <c r="E65" s="5" t="n">
        <v>8950</v>
      </c>
    </row>
    <row r="66">
      <c r="A66" s="4" t="inlineStr">
        <is>
          <t>Liabilities classified as held for sale</t>
        </is>
      </c>
      <c r="C66" s="4" t="inlineStr">
        <is>
          <t xml:space="preserve"> </t>
        </is>
      </c>
      <c r="E66" s="6" t="n">
        <v>8950</v>
      </c>
    </row>
    <row r="67">
      <c r="A67" s="4" t="inlineStr">
        <is>
          <t>Revenue from services</t>
        </is>
      </c>
      <c r="C67" s="4" t="inlineStr">
        <is>
          <t xml:space="preserve"> </t>
        </is>
      </c>
      <c r="D67" s="5" t="n">
        <v>442</v>
      </c>
    </row>
    <row r="68">
      <c r="A68" s="4" t="inlineStr">
        <is>
          <t>Cost (recovery) of services</t>
        </is>
      </c>
      <c r="B68" s="4" t="inlineStr">
        <is>
          <t>[1]</t>
        </is>
      </c>
      <c r="C68" s="4" t="inlineStr">
        <is>
          <t xml:space="preserve"> </t>
        </is>
      </c>
      <c r="D68" s="5" t="n">
        <v>-110257</v>
      </c>
    </row>
    <row r="69">
      <c r="A69" s="4" t="inlineStr">
        <is>
          <t>Gross profit</t>
        </is>
      </c>
      <c r="C69" s="4" t="inlineStr">
        <is>
          <t xml:space="preserve"> </t>
        </is>
      </c>
      <c r="D69" s="5" t="n">
        <v>110699</v>
      </c>
    </row>
    <row r="70">
      <c r="A70" s="4" t="inlineStr">
        <is>
          <t>Operating expenses</t>
        </is>
      </c>
      <c r="C70" s="5" t="n">
        <v>48097</v>
      </c>
      <c r="D70" s="5" t="n">
        <v>29116</v>
      </c>
    </row>
    <row r="71">
      <c r="A71" s="4" t="inlineStr">
        <is>
          <t>Other expense</t>
        </is>
      </c>
      <c r="C71" s="5" t="n">
        <v>3105</v>
      </c>
      <c r="D71" s="5" t="n">
        <v>2643</v>
      </c>
    </row>
    <row r="72">
      <c r="A72" s="4" t="inlineStr">
        <is>
          <t>Provision for income taxes</t>
        </is>
      </c>
      <c r="C72" s="4" t="inlineStr">
        <is>
          <t xml:space="preserve"> </t>
        </is>
      </c>
      <c r="D72" s="4" t="inlineStr">
        <is>
          <t xml:space="preserve"> </t>
        </is>
      </c>
    </row>
    <row r="73">
      <c r="A73" s="4" t="inlineStr">
        <is>
          <t>(Loss) income from discontinued operations</t>
        </is>
      </c>
      <c r="C73" s="6" t="n">
        <v>-51202</v>
      </c>
      <c r="D73" s="6" t="n">
        <v>78940</v>
      </c>
    </row>
    <row r="74"/>
    <row r="75">
      <c r="A75" s="4" t="inlineStr">
        <is>
          <t>[1]</t>
        </is>
      </c>
      <c r="B75" s="4" t="inlineStr">
        <is>
          <t>Costs (recovery) of services in 2020 reflect a reduction of $130,000 in the amount previously recorded for laboratory supplies due to the settlement of a claim during the period.</t>
        </is>
      </c>
    </row>
    <row r="76">
      <c r="A76" s="4" t="inlineStr">
        <is>
          <t>[2]</t>
        </is>
      </c>
      <c r="B76" s="4" t="inlineStr">
        <is>
          <t>Revenue from services, includes related party revenue of $62,316 and $23,400, respectively.</t>
        </is>
      </c>
    </row>
  </sheetData>
  <mergeCells count="5">
    <mergeCell ref="A1:B2"/>
    <mergeCell ref="C1:D1"/>
    <mergeCell ref="A74:D74"/>
    <mergeCell ref="B75:D75"/>
    <mergeCell ref="B76:D7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iscontinued Operation of Balance Sheet and Operation Statement (Details) (Parenthetical) - USD ($)</t>
        </is>
      </c>
      <c r="B1" s="2" t="inlineStr">
        <is>
          <t>3 Months Ended</t>
        </is>
      </c>
    </row>
    <row r="2">
      <c r="B2" s="2" t="inlineStr">
        <is>
          <t>Mar. 31, 2021</t>
        </is>
      </c>
      <c r="C2" s="2" t="inlineStr">
        <is>
          <t>Mar. 31, 2020</t>
        </is>
      </c>
    </row>
    <row r="3">
      <c r="A3" s="4" t="inlineStr">
        <is>
          <t>Laboratory Supplies [Member]</t>
        </is>
      </c>
    </row>
    <row r="4">
      <c r="A4" s="4" t="inlineStr">
        <is>
          <t>Cost (recovery) of services</t>
        </is>
      </c>
      <c r="B4" s="6" t="n">
        <v>130000</v>
      </c>
      <c r="C4" s="6" t="n">
        <v>130000</v>
      </c>
    </row>
    <row r="5">
      <c r="A5" s="4" t="inlineStr">
        <is>
          <t>Advanced Molecular Services Group and Health Technology Solutions, Inc [Member]</t>
        </is>
      </c>
    </row>
    <row r="6">
      <c r="A6" s="4" t="inlineStr">
        <is>
          <t>Revenue related party</t>
        </is>
      </c>
      <c r="B6" s="6" t="n">
        <v>62316</v>
      </c>
      <c r="C6" s="6" t="n">
        <v>234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May 18, 2021</t>
        </is>
      </c>
      <c r="C1" s="2" t="inlineStr">
        <is>
          <t>May 11, 2021</t>
        </is>
      </c>
      <c r="D1" s="2" t="inlineStr">
        <is>
          <t>May 11, 2021</t>
        </is>
      </c>
      <c r="E1" s="2" t="inlineStr">
        <is>
          <t>Apr. 22, 2021</t>
        </is>
      </c>
      <c r="F1" s="2" t="inlineStr">
        <is>
          <t>Apr. 09, 2021</t>
        </is>
      </c>
      <c r="G1" s="2" t="inlineStr">
        <is>
          <t>Jun. 02, 2021</t>
        </is>
      </c>
      <c r="H1" s="2" t="inlineStr">
        <is>
          <t>Mar. 31, 2021</t>
        </is>
      </c>
      <c r="I1" s="2" t="inlineStr">
        <is>
          <t>Mar. 31, 2020</t>
        </is>
      </c>
      <c r="J1" s="2" t="inlineStr">
        <is>
          <t>Jun. 11, 2021</t>
        </is>
      </c>
      <c r="K1" s="2" t="inlineStr">
        <is>
          <t>Dec. 31, 2020</t>
        </is>
      </c>
    </row>
    <row r="2">
      <c r="A2" s="4" t="inlineStr">
        <is>
          <t>Number of shares issued for conversion</t>
        </is>
      </c>
      <c r="H2" s="5" t="n">
        <v>10000000000</v>
      </c>
    </row>
    <row r="3">
      <c r="A3" s="4" t="inlineStr">
        <is>
          <t>Number of shares converted, value</t>
        </is>
      </c>
      <c r="H3" s="6" t="n">
        <v>4177156</v>
      </c>
      <c r="I3" s="4" t="inlineStr">
        <is>
          <t xml:space="preserve"> </t>
        </is>
      </c>
    </row>
    <row r="4">
      <c r="A4" s="4" t="inlineStr">
        <is>
          <t>Preferred stock, shares authorized</t>
        </is>
      </c>
      <c r="H4" s="5" t="n">
        <v>5000000</v>
      </c>
    </row>
    <row r="5">
      <c r="A5" s="4" t="inlineStr">
        <is>
          <t>Preferred stock stated value</t>
        </is>
      </c>
      <c r="H5" s="7" t="n">
        <v>0.01</v>
      </c>
    </row>
    <row r="6">
      <c r="A6" s="4" t="inlineStr">
        <is>
          <t>Common stock shares issued</t>
        </is>
      </c>
      <c r="H6" s="5" t="n">
        <v>474730679</v>
      </c>
      <c r="K6" s="5" t="n">
        <v>39648679</v>
      </c>
    </row>
    <row r="7">
      <c r="A7" s="4" t="inlineStr">
        <is>
          <t>Common stock shares outstanding</t>
        </is>
      </c>
      <c r="H7" s="5" t="n">
        <v>474730679</v>
      </c>
      <c r="K7" s="5" t="n">
        <v>39648679</v>
      </c>
    </row>
    <row r="8">
      <c r="A8" s="4" t="inlineStr">
        <is>
          <t>Subsequent Event [Member]</t>
        </is>
      </c>
    </row>
    <row r="9">
      <c r="A9" s="4" t="inlineStr">
        <is>
          <t>Warrant prepayment promissory notes</t>
        </is>
      </c>
      <c r="E9" s="6" t="n">
        <v>220000</v>
      </c>
      <c r="F9" s="6" t="n">
        <v>165000</v>
      </c>
    </row>
    <row r="10">
      <c r="A10" s="4" t="inlineStr">
        <is>
          <t>Proceeds from warrants exercise</t>
        </is>
      </c>
      <c r="E10" s="6" t="n">
        <v>200000</v>
      </c>
      <c r="F10" s="6" t="n">
        <v>150000</v>
      </c>
    </row>
    <row r="11">
      <c r="A11" s="4" t="inlineStr">
        <is>
          <t>Promissory note interest rate, percent</t>
        </is>
      </c>
      <c r="E11" s="4" t="inlineStr">
        <is>
          <t>18.00%</t>
        </is>
      </c>
      <c r="F11" s="4" t="inlineStr">
        <is>
          <t>18.00%</t>
        </is>
      </c>
    </row>
    <row r="12">
      <c r="A12" s="4" t="inlineStr">
        <is>
          <t>Common stock shares issued</t>
        </is>
      </c>
      <c r="J12" s="5" t="n">
        <v>10000000000</v>
      </c>
    </row>
    <row r="13">
      <c r="A13" s="4" t="inlineStr">
        <is>
          <t>Common stock shares outstanding</t>
        </is>
      </c>
      <c r="J13" s="5" t="n">
        <v>10000000000</v>
      </c>
    </row>
    <row r="14">
      <c r="A14" s="4" t="inlineStr">
        <is>
          <t>Subsequent Event [Member] | Preferred Stock [Member]</t>
        </is>
      </c>
    </row>
    <row r="15">
      <c r="A15" s="4" t="inlineStr">
        <is>
          <t>Preferred stock, shares authorized</t>
        </is>
      </c>
      <c r="C15" s="5" t="n">
        <v>5000000</v>
      </c>
      <c r="D15" s="5" t="n">
        <v>5000000</v>
      </c>
    </row>
    <row r="16">
      <c r="A16" s="4" t="inlineStr">
        <is>
          <t>Series M Convertible Redeemable Preferred Stock [Member] | Subsequent Event [Member]</t>
        </is>
      </c>
    </row>
    <row r="17">
      <c r="A17" s="4" t="inlineStr">
        <is>
          <t>Number of shares issued for conversion</t>
        </is>
      </c>
      <c r="G17" s="5" t="n">
        <v>450000000</v>
      </c>
    </row>
    <row r="18">
      <c r="A18" s="4" t="inlineStr">
        <is>
          <t>Number of shares converted</t>
        </is>
      </c>
      <c r="G18" s="9" t="n">
        <v>619.65</v>
      </c>
    </row>
    <row r="19">
      <c r="A19" s="4" t="inlineStr">
        <is>
          <t>Number of shares converted, value</t>
        </is>
      </c>
      <c r="G19" s="6" t="n">
        <v>600000</v>
      </c>
    </row>
    <row r="20">
      <c r="A20" s="4" t="inlineStr">
        <is>
          <t>Series N Convertible Redeemable Preferred Stock [Member] | Subsequent Event [Member]</t>
        </is>
      </c>
    </row>
    <row r="21">
      <c r="A21" s="4" t="inlineStr">
        <is>
          <t>Number of shares issued for conversion</t>
        </is>
      </c>
      <c r="G21" s="5" t="n">
        <v>9100000</v>
      </c>
    </row>
    <row r="22">
      <c r="A22" s="4" t="inlineStr">
        <is>
          <t>Number of shares converted</t>
        </is>
      </c>
      <c r="G22" s="9" t="n">
        <v>8720.969999999999</v>
      </c>
    </row>
    <row r="23">
      <c r="A23" s="4" t="inlineStr">
        <is>
          <t>Number of shares converted, value</t>
        </is>
      </c>
      <c r="G23" s="6" t="n">
        <v>8700000</v>
      </c>
    </row>
    <row r="24">
      <c r="A24" s="4" t="inlineStr">
        <is>
          <t>Series O Preferred Stock [Member] | Subsequent Event [Member]</t>
        </is>
      </c>
    </row>
    <row r="25">
      <c r="A25" s="4" t="inlineStr">
        <is>
          <t>Number of shares issued</t>
        </is>
      </c>
      <c r="B25" s="5" t="n">
        <v>2200</v>
      </c>
    </row>
    <row r="26">
      <c r="A26" s="4" t="inlineStr">
        <is>
          <t>Proceeds from issuance of preferred shares</t>
        </is>
      </c>
      <c r="B26" s="6" t="n">
        <v>2000000</v>
      </c>
    </row>
    <row r="27">
      <c r="A27" s="4" t="inlineStr">
        <is>
          <t>Preferred stock, dividend rate</t>
        </is>
      </c>
      <c r="D27" s="4" t="inlineStr">
        <is>
          <t>10.00%</t>
        </is>
      </c>
    </row>
    <row r="28">
      <c r="A28" s="4" t="inlineStr">
        <is>
          <t>Conversion price description</t>
        </is>
      </c>
      <c r="D28" s="4" t="inlineStr">
        <is>
          <t>The conversion price is equal to 90% of the lowest VWAP during the 10 trading days immediately prior to the conversion date. Holders of the Series O Preferred Stock are prohibited from converting Series O Preferred Stock into shares of common stock if, as a result of such conversion, the holder, together with its affiliates, would own more than 9.99% of the total number of shares of common stock then issued and outstanding. However, any holder may increase or decrease such percentage to any other percentage not in excess of 9.99%, provided that any increase in such percentage shall not be effective until 61 days after notice to the Company.</t>
        </is>
      </c>
    </row>
    <row r="29">
      <c r="A29" s="4" t="inlineStr">
        <is>
          <t>Series O Preferred Stock [Member] | Subsequent Event [Member] | Board of Directors [Member]</t>
        </is>
      </c>
    </row>
    <row r="30">
      <c r="A30" s="4" t="inlineStr">
        <is>
          <t>Preferred stock, shares authorized</t>
        </is>
      </c>
      <c r="C30" s="5" t="n">
        <v>10000</v>
      </c>
      <c r="D30" s="5" t="n">
        <v>10000</v>
      </c>
    </row>
    <row r="31">
      <c r="A31" s="4" t="inlineStr">
        <is>
          <t>Preferred stock stated value</t>
        </is>
      </c>
      <c r="C31" s="6" t="n">
        <v>1000</v>
      </c>
      <c r="D31" s="6" t="n">
        <v>1000</v>
      </c>
    </row>
    <row r="32">
      <c r="A32" s="4" t="inlineStr">
        <is>
          <t>Series O Preferred Stock [Member] | Subsequent Event [Member] | Purchase Agreement [Member]</t>
        </is>
      </c>
    </row>
    <row r="33">
      <c r="A33" s="4" t="inlineStr">
        <is>
          <t>Number of shares issued</t>
        </is>
      </c>
      <c r="C33" s="5" t="n">
        <v>4400</v>
      </c>
    </row>
    <row r="34">
      <c r="A34" s="4" t="inlineStr">
        <is>
          <t>Preferred stock shares description</t>
        </is>
      </c>
      <c r="C34" s="4" t="inlineStr">
        <is>
          <t>The Purchase Agreement provides for the issuance of up to 4,400 shares of Series O Preferred Stock at four closings of 1,100 shares each</t>
        </is>
      </c>
    </row>
    <row r="35">
      <c r="A35" s="4" t="inlineStr">
        <is>
          <t>Proceeds from issuance of preferred shares</t>
        </is>
      </c>
      <c r="C35" s="6" t="n">
        <v>4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Schedule of Dilutive Effect of Various Potential Common Shares (Details) - shares</t>
        </is>
      </c>
      <c r="B1" s="2" t="inlineStr">
        <is>
          <t>Jun. 02, 2021</t>
        </is>
      </c>
      <c r="C1" s="2" t="inlineStr">
        <is>
          <t>Mar. 31, 2021</t>
        </is>
      </c>
      <c r="D1" s="2" t="inlineStr">
        <is>
          <t>Mar. 31, 2020</t>
        </is>
      </c>
    </row>
    <row r="2">
      <c r="A2" s="4" t="inlineStr">
        <is>
          <t>Total dilutive potential common shares, including outstanding common stock</t>
        </is>
      </c>
      <c r="C2" s="5" t="n">
        <v>25471804598</v>
      </c>
      <c r="D2" s="5" t="n">
        <v>74409277</v>
      </c>
    </row>
    <row r="3">
      <c r="A3" s="4" t="inlineStr">
        <is>
          <t>Stock Options [Member]</t>
        </is>
      </c>
    </row>
    <row r="4">
      <c r="A4" s="4" t="inlineStr">
        <is>
          <t>Total dilutive potential common shares, including outstanding common stock</t>
        </is>
      </c>
      <c r="C4" s="5" t="n">
        <v>26</v>
      </c>
      <c r="D4" s="5" t="n">
        <v>26</v>
      </c>
    </row>
    <row r="5">
      <c r="A5" s="4" t="inlineStr">
        <is>
          <t>Warrants [Member]</t>
        </is>
      </c>
    </row>
    <row r="6">
      <c r="A6" s="4" t="inlineStr">
        <is>
          <t>Total dilutive potential common shares, including outstanding common stock</t>
        </is>
      </c>
      <c r="C6" s="5" t="n">
        <v>13830704953</v>
      </c>
      <c r="D6" s="5" t="n">
        <v>63458536</v>
      </c>
    </row>
    <row r="7">
      <c r="A7" s="4" t="inlineStr">
        <is>
          <t>Convertible Preferred Stock [Member]</t>
        </is>
      </c>
    </row>
    <row r="8">
      <c r="A8" s="4" t="inlineStr">
        <is>
          <t>Total dilutive potential common shares, including outstanding common stock</t>
        </is>
      </c>
      <c r="C8" s="5" t="n">
        <v>10870999619</v>
      </c>
      <c r="D8" s="5" t="n">
        <v>7887237</v>
      </c>
    </row>
    <row r="9">
      <c r="A9" s="4" t="inlineStr">
        <is>
          <t>Subsequent Event [Member]</t>
        </is>
      </c>
    </row>
    <row r="10">
      <c r="A10" s="4" t="inlineStr">
        <is>
          <t>Total dilutive potential common shares, including outstanding common stock</t>
        </is>
      </c>
      <c r="B10" s="5" t="n">
        <v>164747077641</v>
      </c>
    </row>
    <row r="11">
      <c r="A11" s="4" t="inlineStr">
        <is>
          <t>Subsequent Event [Member] | Common Shares Outstanding [Member]</t>
        </is>
      </c>
    </row>
    <row r="12">
      <c r="A12" s="4" t="inlineStr">
        <is>
          <t>Total dilutive potential common shares, including outstanding common stock</t>
        </is>
      </c>
      <c r="B12" s="5" t="n">
        <v>10000000000</v>
      </c>
    </row>
    <row r="13">
      <c r="A13" s="4" t="inlineStr">
        <is>
          <t>Subsequent Event [Member] | Stock Options [Member]</t>
        </is>
      </c>
    </row>
    <row r="14">
      <c r="A14" s="4" t="inlineStr">
        <is>
          <t>Total dilutive potential common shares, including outstanding common stock</t>
        </is>
      </c>
      <c r="B14" s="5" t="n">
        <v>26</v>
      </c>
    </row>
    <row r="15">
      <c r="A15" s="4" t="inlineStr">
        <is>
          <t>Subsequent Event [Member] | Warrants [Member]</t>
        </is>
      </c>
    </row>
    <row r="16">
      <c r="A16" s="4" t="inlineStr">
        <is>
          <t>Total dilutive potential common shares, including outstanding common stock</t>
        </is>
      </c>
      <c r="B16" s="5" t="n">
        <v>89899582113</v>
      </c>
    </row>
    <row r="17">
      <c r="A17" s="4" t="inlineStr">
        <is>
          <t>Subsequent Event [Member] | Convertible Debt [Member]</t>
        </is>
      </c>
    </row>
    <row r="18">
      <c r="A18" s="4" t="inlineStr">
        <is>
          <t>Total dilutive potential common shares, including outstanding common stock</t>
        </is>
      </c>
      <c r="B18" s="5" t="n">
        <v>4408900000</v>
      </c>
    </row>
    <row r="19">
      <c r="A19" s="4" t="inlineStr">
        <is>
          <t>Subsequent Event [Member] | Convertible Preferred Stock [Member]</t>
        </is>
      </c>
    </row>
    <row r="20">
      <c r="A20" s="4" t="inlineStr">
        <is>
          <t>Total dilutive potential common shares, including outstanding common stock</t>
        </is>
      </c>
      <c r="B20" s="5" t="n">
        <v>604385955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Accounting Policies [Abstract]</t>
        </is>
      </c>
    </row>
    <row r="4">
      <c r="A4" s="4" t="inlineStr">
        <is>
          <t>Organization and Summary of Significant Accounting Policies</t>
        </is>
      </c>
      <c r="B4" s="4" t="inlineStr">
        <is>
          <t>Note 1 – Organization and Summary of Significant
Accounting Policies Description of Business Rennova Health, Inc. (“Rennova”, together
with its subsidiaries, the “Company”, “we”, “us” or “our”) is a provider of health care
services. In late 2016, the Company decided to pursue the opportunity to acquire and operate clusters of rural hospitals and is currently
focused on implementing this business model. The Company now owns one operating hospital in Tennessee, a hospital located in Tennessee
that it plans to reopen and operate, a physician’s office in Tennessee and a rural clinic in Kentucky. Its hospital located in the
Jellico, Tennessee closed on March 1, 2021, as more fully discussed below. The Company’s operations now consist of only one business
segment, Hospital Operations. 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in the Company’s Annual Report on Form 10-K for the year ended December 31, 2020, filed with the Securities and Exchange
Commission on April 15, 2021. In the opinion of management, the unaudited condensed consolidated financial statements included herein
contain all adjustments necessary to present fairly the Company’s consolidated financial position as of March 31, 2021, and the
results of its operations, changes in stockholders’ deficit and cash flows for the three months ended March 31, 2021 and 2020. Such
adjustments are of a normal recurring nature. The results of operations for the three months ended March 31, 2021 may not be indicative
of results for the year ending December 31, 2021. Principles of Consolidation The accompanying unaudited condensed consolidated
financial statements, which have been prepared in accordance with accounting principles generally accepted in the United States of America
(“U.S. GAAP”), include the accounts of Rennova and its wholly-owned subsidiaries. All intercompany transactions and balances
have been eliminated in the consolidation. Comprehensive Loss During the three months ended March 31, 2021 and 2020,
comprehensive loss was equal to the net loss amounts presented in the accompanying unaudited condensed consolidated statements of operations.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estimates and assumptions include the estimates of fair values of
assets acquired and liabilities assumed in business combinations, including hospital acquisitions, reserves and write-downs related to
receivables and inventories, the recoverability of long-lived assets, stock based compensation, the valuation allowance relating to the
Company’s deferred tax assets, valuation of equity and derivative instruments, deemed dividends and debt discounts, among others.
Actual results could differ from those estimates and would impact future results of operations and cash flows. Cash and Cash Equivalents The Company considers all highly liquid temporary
cash investments with an original maturity of three months or less to be cash equivalents. The Company had minimal cash equivalents at
March 31, 2021 and December 31, 2020. Reverse Stock Split On May 7, 2020, the holders of a majority of the total
voting power of the Company’s securities approved an amendment to the Company’s Certificate of Incorporation to effect a reverse
split of all of the Company’s shares of common stock at a specific ratio within a range from 1-for-100 to 1-for-10,000, and granted
authorization to the Board of Directors to determine in its discretion the specific ratio and timing of the reverse split on or prior
to December 31, 2020. On July 22, 2020, the Company’s Board of Directors approved an amendment to the Company’s Certificate
of Incorporation to effect a 1-for-10,000 reverse stock split effective July 31, 2020 (the “Reverse Stock Split”). As a result of the Reverse Stock Split, every 10,000
shares of the Company’s common stock was combined and automatically converted into one share of the Company’s common stock
on July 31, 2020. In addition, the conversion and exercise prices of all of the Company’s outstanding preferred stock, common stock
purchase warrants, stock options and convertible debentures were proportionately adjusted at the applicable reverse split ratio in accordance
with the terms of such instruments. In addition, proportionate voting rights and other rights of common stockholders were not affected
by the Reverse Stock Split, other than as a result of the payment of cash in lieu of fractional shares as no fractional shares were issued
in connection with the Reverse Stock Split. All share, per share and capital stock amounts and
common stock equivalents presented herein have been restated where appropriate to give effect to the Reverse Stock Split. The Company is seeking approval to effect an additional
reverse stock split of its common stock as more fully discussed in Notes 2 and 16. Revenue Recognition We recognize revenue in accordance with Accounting
Standards Update (“ASU”) 2014-09, “ Revenue from Contracts with Customers (Topic 606),”
● The parties have approved the contract either in writing; orally by acknowledgement; or implicitly, based on customary business practices.
● Each party’s rights and the contract’s payment terms are identified.
● The contract has commercial substance.
● Collection is probable. We review our calculations for the realizability of
gross service revenues monthly to make certain that we are properly allowing for the uncollectable portion of our gross billings and that
our estimates remain sensitive to variances and changes within our payer groups. The contractual allowance calculation is made based on
historical allowance rates for the various specific payer groups monthly with a greater weight being given to the most recent trends;
this process is adjusted based on recent changes in underlying contract provisions. This calculation is routinely analyzed by us based
on actual allowances issued by payers and the actual payments made to determine what adjustments, if any, are needed.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re were no adjustments to estimated Medicare
and Medicaid reimbursement amounts and disproportionate-share funds related primarily to cost reports filed during the three months ended
March 31, 2021 and 2020.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The federal poverty level is established by the federal government
and is based on income and family size. The Company considers the poverty level in determining whether patients qualify for free or reduced
cost of care. Because we do not pursue collection of amounts determined to qualify as charity care, they are not reported in revenues.
We provide discounts to uninsured patients who do not qualify for Medicaid or charity care. In implementing the uninsured discount policy,
we may first attempt to provide assistance to uninsured patients to help determine whether they may qualify for Medicaid, other federal
or state assistance, or charity care. If an uninsured patient does not qualify for these programs, the uninsured discount is applied.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 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twelve-months
accounts receivable collection and write off data. We believe our quarterly updates to the estimated contractual allowance amounts and
to the estimated implicit price concessions at each of our hospital facilities provide reasonable estimates of our revenues and valuations
of our accounts receivable. At March 31, 2021 and 2020, estimated contractual allowances of $5.5 million and $10.5 million, respectively,
and estimated implicit price concessions of $3.0 million and $1.4 million, respectively, have been recorded as to enable us to record
our revenues and accounts receivable at the estimated amounts we expect to collect. The estimated accounts receivable collection rate
has been reduced to a lower percentage of gross revenue due to serving only emergency room patients during the three months ended March
31, 2021. Inpatient services typically deliver higher collection rates and the absence of inpatient services in the first quarter meant
that the Company was dependent on revenue from emergency room services, which is typically a lower percentage of gross revenue. Inpatient
services reopened in May To quantify the total impact of the trends related
to uninsured accounts, we believe it is beneficial to view total uncompensated care, which is comprised of charity care, uninsured discounts
and implicit price concessions. Total uncompensated care as a percentage of gross revenues was 9.5% and 10% for the three months ended
March 31, 2021 and 2020, respectively. Contractual Allowances and Doubtful Accounts Policy Accounts receivable are reported at realizable value,
net of allowances for credits and doubtful accounts, which are estimated and recorded in the period the related revenue is recorded. The
Company has a standardized approach to estimating and reviewing the collectability of its receivables based on a number of factors, including
the period they have been outstanding. Historical collection and payer reimbursement experience is an integral part of the estimation
process related to allowances for contractual credits and doubtful accounts. In addition, the Company regularly assesses the state of
its billing operations in order to identify issues which may impact the collectability of thes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estimates are recorded as an adjustment to revenues. As required by Topic 606, for the three months ended March 31,
2021 and 2020, after estimated implicit price concessions and contractual and related allowance adjustments to revenues of $8.5 million
and $11.9 million, respectively, we reported negative net revenues of $0.7 million and positive net revenues of $1.8 million, respectively.
We continue to review the provision for implicit price concessions and contractual and related contractual allowances. See Note 4 –
Accounts Receivable. Leases in Accordance with ASU No. 2016-02 We account for leases in accordance with ASU No. 2016-02,
Leases (Topic 842) Impairment or Disposal
of Long-Lived Assets We account for the impairment or disposal of long-lived
assets according to the Financial Accounting Standards Board (the “FASB”) Accounting Standards Codification (“ASC”)
Topic 360, Property, Plant and Equipment Derivative Financial Instruments and Fair Value,
Including the Adoption of ASU 2017-11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tock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When the down round feature is included in an equity-classified
freestanding financial instrument, the value of the effect of the down round feature is treated as a dividend when it is triggered and
as a numerator adjustment in the EPS calculation. This reflects the occurrence of an economic transfer of value to the holder of the instrument,
while alleviating the complexity and income statement volatility associated with fair value measurement on an ongoing basis. The incremental
value of warrants as a result of the down round provisions of $50.4 million were recorded as deemed dividends for the three months ended
March 31, 2021. We did not record deemed dividends for the three months ended March 31, 2020. See Note 10 for an additional discussion
of derivative financial instruments.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recognizes a valuation allowance.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March 31,
2021 and 2020. Earnings (Loss) Per Share The Company reports earnings (loss) per share in
accordance with ASC Topic 260, “Earnings Per Share,” which establishes standards for computing and presenting earnings per
share. Basic earnings (loss) per share of common stock is calculated by dividing net earnings (loss) allocable to common stockholders
by the weighted-average shares of common stock outstanding during the period, without consideration of common stock equivalents. Diluted
earnings (loss) per share is calculated by adjusting the weighted-average shares of common stock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when their effect
would be anti-dilutive. Therefore, basic and diluted net loss per share applicable to common stockholders is the same for periods with
a net loss. See Note 3 for the computation of loss per share for the three months ended March 31, 2021 and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3 Months Ended</t>
        </is>
      </c>
    </row>
    <row r="2">
      <c r="B2" s="2" t="inlineStr">
        <is>
          <t>Mar. 31, 2021</t>
        </is>
      </c>
    </row>
    <row r="3">
      <c r="A3" s="3" t="inlineStr">
        <is>
          <t>Organization, Consolidation and Presentation of Financial Statements [Abstract]</t>
        </is>
      </c>
    </row>
    <row r="4">
      <c r="A4" s="4" t="inlineStr">
        <is>
          <t>Liquidity and Financial Condition</t>
        </is>
      </c>
      <c r="B4" s="4" t="inlineStr">
        <is>
          <t>Note 2 – Liquidity and Financial Condition Jamestown Regional Medical Center Medicare Agreement Following an inspection at Jamestown Regional Medical
Center on February 5, 2019, the hospital was informed on February 15, 2019 that several conditions of participation in its Medicare agreement
were deficient. The hospital was informed that if the deficiencies were not corrected by May 16, 2019 the Medicare agreement would terminate.
A follow-up inspection on May 15, 2019 resulted in the determination that the hospital had failed to adequately correct the deficiencies
highlighted and a notice of involuntary termination was issued that was effective on June 12, 2019. A significant percentage of patients
at Jamestown Regional Medical Center are covered by Medicare and without any ability to get paid for these services the Company suspended
operations at the hospital. The Company plans to reopen the hospital upon securing adequate capital to do so. The reopening plans have
also been disrupted by the coronavirus (“COVID-19”) pandemic and the timing of the reopening has been delayed and is now intended
that the re-opening process will be initiated in mid-2021. Jellico Community Hospital and CarePlus Center Effective March 5, 2019, the Company acquired certain
assets related to Jellico Community Hospital and CarePlus Center. Jellico Community Hospital was a 54-bed acute care facility that offered
comprehensive services, including diagnostic imaging, radiology, surgery (general, gynecological and vascular), nuclear medicine, wound
care and hyperbaric medicine, intensive care, emergency care and physical therapy. The CarePlus Center services include diagnostic imaging
services, x-ray, mammography, bone densitometry, computed tomography (CT), ultrasound, physical therapy and laboratory services on a walk-in
basis. On March 1, 2021, the Company closed Jellico Community Hospital, after the city of Jellico issued a 30-day termination notice for
the lease of the building. The Company does not expect this closure to have an adverse effect on its business strategy and believes it
will have a positive impact from a reduced cash requirement in the immediate future. Impact of the Pandemic COVID-19 was declared a global pandemic by the World
Health Organization on March 11, 2020. We have been closely monitoring the COVID-19 pandemic and its impact on our operations and we have
taken steps intended to minimize the risk to our employees and patients. These steps have increased our costs and our revenues have been
significantly adversely affected. Demand for hospital services has substantially decreased. As more fully discussed in Note 6, we have
received Paycheck Protection Program (“PPP”) loans. We have also received Health and Human Services (“HHS”) Provider
Relief Funds from the federal government as more fully discussed below. If the COVID-19 pandemic continues for a further extended period,
we expect to incur significant losses and additional financial assistance may be required. Going forward, the Company is unable to determine
the extent to which the COVID-19 pandemic will continue to affect its business. The nature and effect of the COVID-19 pandemic on our
balance sheet and results of operations will depend on the severity and length of the pandemic in our service areas; government activities
to mitigate the pandemic’s effect; regulatory changes in response to the pandemic, especially those affecting rural hospitals; and
existing and potential government assistance that may be provided. Hospitalizations in Tennessee for COVID-19 increased
throughout 2020 and appear to have peaked in December 2020. From third party information, there have been 862,401 cases and 12,441 deaths
as of May 29, 2021. The roll out of vaccinations is expected to significantly reduce the risk of death and reduce transmission of the
virus and a return to more normal expectations is expected throughout 2021. These developments have had, and may continue to have, a material
adverse effect on the Company and its hospitals operations. HHS Provider Relief Funds The Company received Provider Relief Funds from the
United States Department of HHS provided to eligible healthcare providers out of the $100 billion Public Health and Social Services Emergency
Fund provided for in the Coronavirus Aid, Relief and Economic Security Act (the “CARES Act”). The funds were allocated to
eligible healthcare providers for expenses and lost revenue attributable to the COVID-19 pandemic. The funds were being released in tranches,
and HHS partnered with UnitedHealth Group to distribute the initial $30 billion in funds by direct deposit to providers. As of March 31,
2021, Company-owned facilities have received approximately $12.5 million in relief funds. This included approximately $120,000 received
by Jamestown Medical Center, Inc. where staff continue to be employed. The fund payments are grants, not loans, and HHS will not require
repayment, but providers are restricted and the funds must be used only for grant approved purposes. Based on an analysis of the compliance
and reporting requirements of the Provider Relief Funds and the impact of the pandemic on our operating results through March 31, 2021,
we recognized $10.5 million of these payments as income of which $8.0 million was recognized during the second and third quarters of 2020
and $2.5 million was recognized during the three months ended March 31, 2021. The unrecognized portion has been recorded in accrued liabilities
in our condensed consolidated financial statements. The Company’s assessment of whether the terms and conditions for amounts received
have been met considers all frequently asked questions and other interpretive guidance issued by HHS. On September 19, 2020, HHS issued
a Post-Payment Notice of Reporting Requirements (the “September 19, 2020 Notice”), which indicates that providers may recognize
reimbursement for healthcare-related expenses, as defined therein, attributable to coronavirus that another source has not reimbursed
and is not obligated to reimburse. Additionally, amounts received from the HHS that are not fully expended on eligible healthcare-related
expenses may be recognized as reimbursement for lost revenues, represented as a negative change in year-over-year net patient care operating
income. Providers may apply payments to lost revenues up to the amount of the 2019 net gain from healthcare-related sources or, for entities
that reported a negative net operating gain in 2019, receipts from the HHS may be recognized up to a net zero gain/loss in 2020. On October
22, 2020, HHS issued an updated Post-Payment Notice of Reporting Requirements and a Reporting Requirements Policy Update (together, the
“October 22, 2020 Notice”), which includes two primary changes: (1) the definition of lost revenue is changed to refer to
the negative year-over-year difference in 2019 and 2020 actual revenue from patient care related sources as opposed to the negative year-over-year
change in net patient care operating income, and (2) the definition of reporting entities is broadened to include the parent of one or
more subsidiary tax identification numbers that received general distribution payments, entities having providers associated with it that
provide diagnoses, testing or treatment for cases of COVID-19, or entities that can otherwise attest to the terms and conditions. As codified
in the October 22, 2020 Notice, the Company’s estimate of pandemic relief funds as of March 31, 2021 includes the allocation of
certain general funds among subsidiaries. Regarding the amended definition of lost revenues, such change served to increase amounts eligible
to be recognized as income, as compared to the September 19, 2020 Notice. Provider Relief Funds received through HHS that have not yet
been recognized as income or otherwise have not been refunded to HHS as of March 31, 2021, are reflected within accrued liabilities in
the condensed consolidated balance sheets, and such unrecognized amounts may be recognized as income in future periods if the underlying
conditions for recognition are met. As evidenced by the October 22, 2020 Notice, HHS’ interpretation of the underlying terms and
conditions of such payments, including auditing and reporting requirements, continues to evolve. On January 15, 2021, the government issued
“General and Targeted Distribution Post-Payment Notice of Reporting Requirements,” (the “January 15, 2021 Notice”),
which again provides guidance on reporting instructions and use of funds. Additional guidance or new and amended interpretations of existing
guidance on the terms and conditions of such payments may result in changes in the Company’s estimate of amounts for which the terms
and conditions are reasonably assured of being met, and any such changes may be material. Additionally, any such changes may result in
the Company’s inability to recognize additional Provider Relief Fund payments or may result in derecognition of amounts previously
recognized, which (in any such case) may be material. As of March 31, 2021, the Company’s estimate
of the amount for which it is reasonably assured of meeting the underlying terms and conditions was updated based on, among other things,
the September 19, 2020 Notice, the October 22, 2020 Notice, the January 15, 2021 Notice and the Company’s results of operations
during 2020 and the three months ended March 31, 2021. Taking into account these countervailing factors, the Company believes that the
amount recognized as of March 31, 2021 of approximately $10.5 million is an appropriate estimate. Proposed Reverse Stock Split As a result of conversions of shares of the Company’s
preferred stock, the Company, as of the date of this report, has 10,000,000,000 shares of its common stock issued and outstanding. The
Company, therefore, has issued all of its authorized shares of common stock. It cannot issue additional shares of common stock unless
and until it is able to amend its Certificate of Incorporation to increase its authorized common stock or it effects a reverse stock split.
The Company needs immediate additional capital to execute on its business plan and without the ability to issue shares of common stock
will have difficulty securing the capital required to continue in business. Accordingly, on May 14, 2021, the Company filed a preliminary
Information Statement on Schedule 14C to seek approval to effect a reverse stock split of its common stock. The ratio and timing of the
proposed reverse stock split have not yet been determined. Going Concern Under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s of ASC 205-40. As reflected in the condensed consolidated financial
statements, the Company had a working capital deficit and an accumulated deficit of $60.6 million and $922.8 million, respectively, at
March 31, 2021. In addition, the Company had a loss from continuing operations of approximately $3.7 million and $5.8 million for the
three months ended March 31, 2021 and 2020, respectively, and cash used in operating activities was $1.0 million and $2.5 million for
the three months ended March 31, 2021 and 2020, respectively. As of the date of this report, our cash is deficient and payments for our
operations in the ordinary course are not being made. The continued losses and other related factors, including the payment defaults under
the terms of outstanding notes payable and debentures as more discussed in Notes 6 and 7, raise substantial doubt about the Company’s
ability to continue as a going concern for twelve months from the filing date of this report. The Company’s condensed consolidated financial
statements are prepared assuming the Company can continue as a going concern, which contemplates continuity of operations through realization
of assets, and the settling of liabilities in the normal course of business. The Company plans to separate out its Advanced Molecular
Services Group (“AMSG”) and Health Technology Solutions, Inc. (“HTS”), as independent publicly traded companies
in either a spin off or transaction with a publicly quoted company. In accordance with ASC 205-20 and having met the criteria for “held
for sale”, the Company has reflected amounts relating to AMSG and HTS as disposal groups classified as held for sale and included
as part of discontinued operations. AMSG and HTS are no longer included in the segment reporting following the reclassification to discontinued
operations. The discontinued operations of AMSG and HTS are described further in Note 14. In addition, during 2020, the Company announced
plans to sell its last clinical laboratory, EPIC Reference Labs, Inc., and as a result, EPIC Reference Labs, Inc.’s operations have
been classified as held for sale and included in discontinued operations for all periods presented, as more fully discussed in Note 14. On March 1, 2021, the Company closed Jellico Community
Hospital, after the city of Jellico issued a 30-day termination notice for the lease of the building. Jellico Community Hospital had been
operating at a loss since it was acquired by the Company in March 2019. The Company’s core operating businesses are now a rural
hospital, a physician’s office, CarePlus Center and a hospital that it plans to reopen and operate. Rural hospitals are a specialized
marketplace with a requirement for capable and knowledgeable management. The Company’s current financial condition may make it difficult
to attract and maintain adequate expertise in its management team to successfully operate these businesses. There can be no assurance that the Company will be
able to achieve its business plan, which is to acquire and operate clusters of rural hospitals, raise any additional capital or secure
the additional financing necessary to implement its current operating plan. The ability of the Company to continue as a going concern
is dependent upon its ability to raise adequate capital to fund its operations and repay its outstanding debentures and other past due
obligations, fully align its operating costs, increase its revenues, and eventually regain profitable operations. The accompanying condensed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Note 3 – Loss Per Share Basic loss per share is computed by dividing the loss
available to common stockholders by the weighted-average number of shares of common stock outstanding during the period. Basic loss per
share excludes potential dilution of securities or other contracts to issue shares of common stock. Diluted loss per share reflects the
potential dilution that could occur if securities or other contracts to issue common stock were exercised or converted into common stock
or resulted in the issuance of common stock that then shared in the income of the Company. For each of the three months ended March 31,
2021 and 2020, basic loss per share is the same as diluted loss per share. The following table sets forth the computation of
the Company’s basic and diluted net loss per share during the three months ended March 31, 2021 and 2020:
Three Months Ended March 31,
2021 2020
Numerator
Net loss from continuing operations $ (3,667,328 ) $ (5,810,709 )
Deemed dividends (50,358,149 ) -
Net loss attributable to common stockholders, continuing operations $ (54,025,477 ) $ (5,810,709 )
Net (loss) income from discontinued operations (226,666 ) 18,931
Net loss available to common stockholders $ (54,252,143 ) $ (5,791,778 )
Denominator
Basic and diluted weighted average common shares outstanding 248,823,935 981,322
Loss per share, basic and diluted
Basic and diluted, continuing operations $ (0.22 ) $ (5.92 )
Basic and diluted, discontinued operations $ (0.00 ) $ 0.02
Total basic and diluted $ (0.22 ) $ (5.90 ) Diluted loss per share excludes all dilutive potential
shares if their effect is anti-dilutive. As of March 31, 2021 and 2020, the following potential common stock equivalents were excluded
from the calculation of diluted loss per share as their effect was anti-dilutive:
Three Months Ended March 31,
2021 2020
Warrants 13,830,704,953 63,458,536
Convertible preferred stock 10,870,999,619 7,887,237
Convertible debentures 770,100,000 3,063,478
Stock options 26 26
25,471,804,598 74,409,277 The terms of certain of the warrants, convertible
preferred stock and convertible debentures issued by the Company provide for reductions in the per share exercise prices of the warrants
and the per share conversion prices of the debentures and preferred stock (if applicable and subject to a floor in certain cases), in
the event that the Company issues common stock or common stock equivalents (as that term is defined in the agreements) at an effective
exercise/conversion price that is less than the then exercise/conversion price of the outstanding warrants, preferred stock or debentures,
as the case may be. In addition, many of these equity-based securities contain exercise or conversion prices that vary based upon the
price of the Company’s common stock on the date of exercise/conversion (see Notes 7 and 11). These provisions have resulted in significant
dilution of the Company’s common stock and have given rise to reverse splits of the Company’s common stock. As a result of
these down round provisions, the potential common stock and common stock equivalents totalled 167.4 billion at June 2, 2021, as more fully
discussed in Note 16. See Note 11 regarding a discussion of the number of shares of the Company’s authorized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06:13:41Z</dcterms:created>
  <dcterms:modified xmlns:dcterms="http://purl.org/dc/terms/" xmlns:xsi="http://www.w3.org/2001/XMLSchema-instance" xsi:type="dcterms:W3CDTF">2021-06-14T06:13:41Z</dcterms:modified>
</cp:coreProperties>
</file>